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Cash, Cash Equivalent, and Inve" sheetId="8" state="visible" r:id="rId8"/>
    <sheet xmlns:r="http://schemas.openxmlformats.org/officeDocument/2006/relationships" name="Research and Collaboration Agre" sheetId="9" state="visible" r:id="rId9"/>
    <sheet xmlns:r="http://schemas.openxmlformats.org/officeDocument/2006/relationships" name="Income Taxes" sheetId="10" state="visible" r:id="rId10"/>
    <sheet xmlns:r="http://schemas.openxmlformats.org/officeDocument/2006/relationships" name="Commitments and Contingencies" sheetId="11" state="visible" r:id="rId11"/>
    <sheet xmlns:r="http://schemas.openxmlformats.org/officeDocument/2006/relationships" name="Share-Based Compensation" sheetId="12" state="visible" r:id="rId12"/>
    <sheet xmlns:r="http://schemas.openxmlformats.org/officeDocument/2006/relationships" name="Shareholders' Equity" sheetId="13" state="visible" r:id="rId13"/>
    <sheet xmlns:r="http://schemas.openxmlformats.org/officeDocument/2006/relationships" name="Subsequent Events" sheetId="14" state="visible" r:id="rId14"/>
    <sheet xmlns:r="http://schemas.openxmlformats.org/officeDocument/2006/relationships" name="Organization and Summary of S_2" sheetId="15" state="visible" r:id="rId15"/>
    <sheet xmlns:r="http://schemas.openxmlformats.org/officeDocument/2006/relationships" name="Organization and Summary of S_3" sheetId="16" state="visible" r:id="rId16"/>
    <sheet xmlns:r="http://schemas.openxmlformats.org/officeDocument/2006/relationships" name="Cash, Cash Equivalent, and In_2" sheetId="17" state="visible" r:id="rId17"/>
    <sheet xmlns:r="http://schemas.openxmlformats.org/officeDocument/2006/relationships" name="Income Taxes (Tables)" sheetId="18" state="visible" r:id="rId18"/>
    <sheet xmlns:r="http://schemas.openxmlformats.org/officeDocument/2006/relationships" name="Commitments and Contingencies (" sheetId="19" state="visible" r:id="rId19"/>
    <sheet xmlns:r="http://schemas.openxmlformats.org/officeDocument/2006/relationships" name="Share-Based Compensation (Table" sheetId="20" state="visible" r:id="rId20"/>
    <sheet xmlns:r="http://schemas.openxmlformats.org/officeDocument/2006/relationships" name="Shareholders' Equity (Tables)" sheetId="21" state="visible" r:id="rId21"/>
    <sheet xmlns:r="http://schemas.openxmlformats.org/officeDocument/2006/relationships" name="Organization and Summary of S_4" sheetId="22" state="visible" r:id="rId22"/>
    <sheet xmlns:r="http://schemas.openxmlformats.org/officeDocument/2006/relationships" name="Organization and Summary of S_5" sheetId="23" state="visible" r:id="rId23"/>
    <sheet xmlns:r="http://schemas.openxmlformats.org/officeDocument/2006/relationships" name="Organization and Summary of S_6" sheetId="24" state="visible" r:id="rId24"/>
    <sheet xmlns:r="http://schemas.openxmlformats.org/officeDocument/2006/relationships" name="Organization and Summary of S_7" sheetId="25" state="visible" r:id="rId25"/>
    <sheet xmlns:r="http://schemas.openxmlformats.org/officeDocument/2006/relationships" name="Organization and Summary of S_8" sheetId="26" state="visible" r:id="rId26"/>
    <sheet xmlns:r="http://schemas.openxmlformats.org/officeDocument/2006/relationships" name="Organization and Summary of S_9" sheetId="27" state="visible" r:id="rId27"/>
    <sheet xmlns:r="http://schemas.openxmlformats.org/officeDocument/2006/relationships" name="Cash, Cash Equivalent, and In_3" sheetId="28" state="visible" r:id="rId28"/>
    <sheet xmlns:r="http://schemas.openxmlformats.org/officeDocument/2006/relationships" name="Research Collaboration and Sub-" sheetId="29" state="visible" r:id="rId29"/>
    <sheet xmlns:r="http://schemas.openxmlformats.org/officeDocument/2006/relationships" name="Income Taxes - Textual (Details" sheetId="30" state="visible" r:id="rId30"/>
    <sheet xmlns:r="http://schemas.openxmlformats.org/officeDocument/2006/relationships" name="Income Taxes - Components of Lo" sheetId="31" state="visible" r:id="rId31"/>
    <sheet xmlns:r="http://schemas.openxmlformats.org/officeDocument/2006/relationships" name="Income Taxes - (Benefit) Provis" sheetId="32" state="visible" r:id="rId32"/>
    <sheet xmlns:r="http://schemas.openxmlformats.org/officeDocument/2006/relationships" name="Income Taxes - Reconciliation I" sheetId="33" state="visible" r:id="rId33"/>
    <sheet xmlns:r="http://schemas.openxmlformats.org/officeDocument/2006/relationships" name="Income Taxes - Deferred Income " sheetId="34" state="visible" r:id="rId34"/>
    <sheet xmlns:r="http://schemas.openxmlformats.org/officeDocument/2006/relationships" name="Commitments and Contingencies -" sheetId="35" state="visible" r:id="rId35"/>
    <sheet xmlns:r="http://schemas.openxmlformats.org/officeDocument/2006/relationships" name="Commitments and Contingencies_2" sheetId="36" state="visible" r:id="rId36"/>
    <sheet xmlns:r="http://schemas.openxmlformats.org/officeDocument/2006/relationships" name="Share-Based Compensation - Text" sheetId="37" state="visible" r:id="rId37"/>
    <sheet xmlns:r="http://schemas.openxmlformats.org/officeDocument/2006/relationships" name="Share-Based Compensation - Assu" sheetId="38" state="visible" r:id="rId38"/>
    <sheet xmlns:r="http://schemas.openxmlformats.org/officeDocument/2006/relationships" name="Share-Based Compensation - Stoc" sheetId="39" state="visible" r:id="rId39"/>
    <sheet xmlns:r="http://schemas.openxmlformats.org/officeDocument/2006/relationships" name="Share-Based Compensation - St_2" sheetId="40" state="visible" r:id="rId40"/>
    <sheet xmlns:r="http://schemas.openxmlformats.org/officeDocument/2006/relationships" name="Share-Based Compensation - Comp" sheetId="41" state="visible" r:id="rId41"/>
    <sheet xmlns:r="http://schemas.openxmlformats.org/officeDocument/2006/relationships" name="Shareholders' Equity - Textual " sheetId="42" state="visible" r:id="rId42"/>
    <sheet xmlns:r="http://schemas.openxmlformats.org/officeDocument/2006/relationships" name="Shareholders' Equity - Stock Re" sheetId="43" state="visible" r:id="rId43"/>
    <sheet xmlns:r="http://schemas.openxmlformats.org/officeDocument/2006/relationships" name="Subsequent Events (Details)" sheetId="44" state="visible" r:id="rId44"/>
  </sheets>
  <definedNames/>
  <calcPr calcId="124519" fullCalcOnLoad="1"/>
</workbook>
</file>

<file path=xl/sharedStrings.xml><?xml version="1.0" encoding="utf-8"?>
<sst xmlns="http://schemas.openxmlformats.org/spreadsheetml/2006/main" uniqueCount="592">
  <si>
    <t>Document and Entity Information - USD ($) $ in Millions</t>
  </si>
  <si>
    <t>12 Months Ended</t>
  </si>
  <si>
    <t>Dec. 31, 2019</t>
  </si>
  <si>
    <t>Mar. 29, 2020</t>
  </si>
  <si>
    <t>Jun. 30, 2019</t>
  </si>
  <si>
    <t>Cover [Abstract]</t>
  </si>
  <si>
    <t>Document Type</t>
  </si>
  <si>
    <t>10-K</t>
  </si>
  <si>
    <t>Document Annual Report</t>
  </si>
  <si>
    <t>true</t>
  </si>
  <si>
    <t>Document Period End Date</t>
  </si>
  <si>
    <t>Dec. 31,
		2019</t>
  </si>
  <si>
    <t>Document Transition Report</t>
  </si>
  <si>
    <t>false</t>
  </si>
  <si>
    <t>Entity File Number</t>
  </si>
  <si>
    <t>000-55264</t>
  </si>
  <si>
    <t>Entity Registrant Name</t>
  </si>
  <si>
    <t>DYADIC INTERNATIONAL, INC.</t>
  </si>
  <si>
    <t>Entity Incorporation, State or Country Code</t>
  </si>
  <si>
    <t>DE</t>
  </si>
  <si>
    <t>Entity Tax Identification Number</t>
  </si>
  <si>
    <t>45-0486747</t>
  </si>
  <si>
    <t>Entity Address, Address Line One</t>
  </si>
  <si>
    <t>140 Intracoastal Pointe Drive</t>
  </si>
  <si>
    <t>Entity Address, Address Line Two</t>
  </si>
  <si>
    <t>Suite 404</t>
  </si>
  <si>
    <t>Entity Address, City or Town</t>
  </si>
  <si>
    <t>Jupiter</t>
  </si>
  <si>
    <t>Entity Address, State or Province</t>
  </si>
  <si>
    <t>FL</t>
  </si>
  <si>
    <t>Entity Address, Postal Zip Code</t>
  </si>
  <si>
    <t>33477</t>
  </si>
  <si>
    <t>City Area Code</t>
  </si>
  <si>
    <t>561</t>
  </si>
  <si>
    <t>Local Phone Number</t>
  </si>
  <si>
    <t>743-8333</t>
  </si>
  <si>
    <t>Title of 12(b) Security</t>
  </si>
  <si>
    <t>Common Stock, par value $0.001 per share</t>
  </si>
  <si>
    <t>Trading Symbol</t>
  </si>
  <si>
    <t>DYAI</t>
  </si>
  <si>
    <t>Security Exchange Name</t>
  </si>
  <si>
    <t>NASDAQ</t>
  </si>
  <si>
    <t>Entity Well-known Seasoned Issuer</t>
  </si>
  <si>
    <t>No</t>
  </si>
  <si>
    <t>Entity Voluntary Filers</t>
  </si>
  <si>
    <t>Entity Current Reporting Status</t>
  </si>
  <si>
    <t>Yes</t>
  </si>
  <si>
    <t>Entity Interactive Data Current</t>
  </si>
  <si>
    <t>Entity Filer Category</t>
  </si>
  <si>
    <t>Non-accelerated Filer</t>
  </si>
  <si>
    <t>Entity Small Business</t>
  </si>
  <si>
    <t>Entity Emerging Growth Company</t>
  </si>
  <si>
    <t>Entity Shell Company</t>
  </si>
  <si>
    <t>Entity Public Float</t>
  </si>
  <si>
    <t>Entity Common Stock, Shares Outstanding</t>
  </si>
  <si>
    <t>Entity Central Index Key</t>
  </si>
  <si>
    <t>0001213809</t>
  </si>
  <si>
    <t>Current Fiscal Year End Date</t>
  </si>
  <si>
    <t>--12-31</t>
  </si>
  <si>
    <t>Document Fiscal Year Focus</t>
  </si>
  <si>
    <t>2019</t>
  </si>
  <si>
    <t>Document Fiscal Period Focus</t>
  </si>
  <si>
    <t>FY</t>
  </si>
  <si>
    <t>Amendment Flag</t>
  </si>
  <si>
    <t>CONSOLIDATED BALANCE SHEETS - USD ($)</t>
  </si>
  <si>
    <t>Dec. 31, 2018</t>
  </si>
  <si>
    <t>Current assets:</t>
  </si>
  <si>
    <t>Cash and cash equivalents</t>
  </si>
  <si>
    <t>Short-term investment securities</t>
  </si>
  <si>
    <t>Interest receivable</t>
  </si>
  <si>
    <t>Accounts receivable</t>
  </si>
  <si>
    <t>Income tax receivable</t>
  </si>
  <si>
    <t>Prepaid research and development</t>
  </si>
  <si>
    <t>Prepaid expenses and other current assets</t>
  </si>
  <si>
    <t>Total current assets</t>
  </si>
  <si>
    <t>Non-current assets:</t>
  </si>
  <si>
    <t>Long-term investment securities</t>
  </si>
  <si>
    <t>Long-term income tax receivable</t>
  </si>
  <si>
    <t>Other assets</t>
  </si>
  <si>
    <t>Total assets</t>
  </si>
  <si>
    <t>Current liabilities:</t>
  </si>
  <si>
    <t>Accounts payable</t>
  </si>
  <si>
    <t>Accrued expenses</t>
  </si>
  <si>
    <t>Deferred research and development obligations</t>
  </si>
  <si>
    <t>Total current liabilities</t>
  </si>
  <si>
    <t>Commitments and contingencies (Note 5)</t>
  </si>
  <si>
    <t xml:space="preserve"> </t>
  </si>
  <si>
    <t>Stockholders’ equity:</t>
  </si>
  <si>
    <t>Preferred stock</t>
  </si>
  <si>
    <t>Common stock</t>
  </si>
  <si>
    <t>Additional paid-in capital</t>
  </si>
  <si>
    <t>Treasury stock</t>
  </si>
  <si>
    <t>Accumulated deficit</t>
  </si>
  <si>
    <t>Total stockholders’ equity</t>
  </si>
  <si>
    <t>Total liabilities and stockholders’ equity</t>
  </si>
  <si>
    <t>CONSOLIDATED BALANCE SHEETS (Parenthetical) - $ / shares</t>
  </si>
  <si>
    <t>Statement of Financial Position [Abstract]</t>
  </si>
  <si>
    <t>Preferred stock, par value (USD per share)</t>
  </si>
  <si>
    <t>Preferred stock, shares authorized (in shares)</t>
  </si>
  <si>
    <t>Preferred stock, shares issued (in shares)</t>
  </si>
  <si>
    <t>Preferred stock, shares outstanding (in shares)</t>
  </si>
  <si>
    <t>Common stock, par value (USD per share)</t>
  </si>
  <si>
    <t>Common stock, shares authorized (in shares)</t>
  </si>
  <si>
    <t>Common stock, shares issued (in shares)</t>
  </si>
  <si>
    <t>Common stock, shares outstanding (in shares)</t>
  </si>
  <si>
    <t>Treasury stock (in shares)</t>
  </si>
  <si>
    <t>CONSOLIDATED STATEMENTS OF OPERATIONS - USD ($)</t>
  </si>
  <si>
    <t>Revenues:</t>
  </si>
  <si>
    <t>Research and development revenue</t>
  </si>
  <si>
    <t>Costs and expenses:</t>
  </si>
  <si>
    <t>Costs of research and development revenue</t>
  </si>
  <si>
    <t>Research and development</t>
  </si>
  <si>
    <t>Research and development - related party</t>
  </si>
  <si>
    <t>General and administrative</t>
  </si>
  <si>
    <t>Foreign currency exchange loss (gain), net</t>
  </si>
  <si>
    <t>Total costs and expenses</t>
  </si>
  <si>
    <t>Loss from operations</t>
  </si>
  <si>
    <t>Interest income</t>
  </si>
  <si>
    <t>Loss before income taxes</t>
  </si>
  <si>
    <t>Provision for (benefit from) income taxes</t>
  </si>
  <si>
    <t>Net loss</t>
  </si>
  <si>
    <t>Basic and diluted net loss per common share (USD per share)</t>
  </si>
  <si>
    <t>Basic and diluted weighted-average common shares outstanding (in shares)</t>
  </si>
  <si>
    <t>CONSOLIDATED STATEMENTS OF STOCKHOLDERS’ EQUITY - USD ($)</t>
  </si>
  <si>
    <t>Total</t>
  </si>
  <si>
    <t>Common Stock</t>
  </si>
  <si>
    <t>Treasury Stock</t>
  </si>
  <si>
    <t>Beginning balance (in shares) at Dec. 31, 2017</t>
  </si>
  <si>
    <t>Beginning balance at Dec. 31, 2017</t>
  </si>
  <si>
    <t>Increase (Decrease) in Stockholders' Equity [Roll Forward]</t>
  </si>
  <si>
    <t>Stock-based compensation</t>
  </si>
  <si>
    <t>Exercise of stock options (in shares)</t>
  </si>
  <si>
    <t>Exercise of stock options</t>
  </si>
  <si>
    <t>Repurchases of common stock (in shares)</t>
  </si>
  <si>
    <t>Repurchases of common stock</t>
  </si>
  <si>
    <t>Ending balance (in shares) at Dec. 31, 2018</t>
  </si>
  <si>
    <t>Ending balance at Dec. 31, 2018</t>
  </si>
  <si>
    <t>Ending balance (in shares) at Dec. 31, 2019</t>
  </si>
  <si>
    <t>Ending balance at Dec. 31, 2019</t>
  </si>
  <si>
    <t>CONSOLIDATED STATEMENTS OF CASH FLOWS - USD ($)</t>
  </si>
  <si>
    <t>Cash flows from operating activities</t>
  </si>
  <si>
    <t>Adjustments to reconcile net loss to net cash used in operating activities:</t>
  </si>
  <si>
    <t>Stock-based compensation expense</t>
  </si>
  <si>
    <t>Amortization of held-to-maturity securities, net</t>
  </si>
  <si>
    <t>Changes in operating assets and liabilities:</t>
  </si>
  <si>
    <t>Income taxes payable</t>
  </si>
  <si>
    <t>Net cash used in operating activities</t>
  </si>
  <si>
    <t>Cash flows from investing activities</t>
  </si>
  <si>
    <t>Purchases of held-to-maturity investment securities</t>
  </si>
  <si>
    <t>Proceeds from maturities of investment securities</t>
  </si>
  <si>
    <t>Net cash provided by investing activities</t>
  </si>
  <si>
    <t>Cash flows from financing activities</t>
  </si>
  <si>
    <t>Proceeds from exercise of options</t>
  </si>
  <si>
    <t>Net cash provided by (used in) financing activities</t>
  </si>
  <si>
    <t>Effect of exchange rate changes on cash</t>
  </si>
  <si>
    <t>Net decrease in cash and cash equivalents</t>
  </si>
  <si>
    <t>Cash and cash equivalents at beginning of period</t>
  </si>
  <si>
    <t>Cash and cash equivalents at end of period</t>
  </si>
  <si>
    <t>Supplemental cash flow information</t>
  </si>
  <si>
    <t>Cash received from income tax refund</t>
  </si>
  <si>
    <t>Organization and Summary of Significant Accounting Policies</t>
  </si>
  <si>
    <t>Accounting Policies [Abstract]</t>
  </si>
  <si>
    <t>Organization and Summary of Significant Accounting Policies Description of Business Dyadic International, Inc. (“Dyadic”, “we”, “us”, “our”,or the “Company”) is a global biotechnology platform company based in Jupiter, Florida with operations in the United States, a satellite office in the Netherlands and currently two research organizations performing services under contract to Dyadic in Finland and Spain. Over the past two decades, the Company has developed a gene expression platform for producing commercial quantities of industrial enzymes and other proteins, and has previously licensed this technology to third parties, such as Abengoa Bioenergy, BASF, Codexis and others, for use in industrial (non-pharmaceutical) applications. This technology is based on the Thermothelomyces heterothallica (formerly Myceliophthora thermophila ) fungus, which the Company named C1. The C1 technology is a robust and versatile fungal expression system for the development and production of enzymes and other proteins. On December 31, 2015, the Company sold its industrial technology business to DuPont Danisco (“DuPont”), the industrial biosciences business of DuPont (NYSE: DD) for $75 million (the “DuPont Transaction”). As part of the DuPont Transaction, Dyadic retained co-exclusive rights to the C1 technology for use in all human and animal pharmaceutical applications, and currently has the exclusive ability to enter into sub-license agreements (subject to the terms of the license and to certain exceptions). DuPont retained certain rights to utilize the C1 technology in pharmaceutical applications, including the development and production of pharmaceutical products, for which it will be required to make royalty payments to Dyadic upon commercialization. In certain circumstances, Dyadic may owe a royalty to either DuPont or certain licensors of DuPont, depending upon whether Dyadic elects to utilize certain patents either owned by DuPont or licensed in by DuPont. After the DuPont Transaction, the Company has been focused on the biopharmaceutical industry, specifically in further improving and applying the proprietary C1 technology into a safe and efficient gene expression platform to help speed up the development, lower production costs and improve the performance of biologic vaccines and drugs at flexible commercial scales. We believe that the C1 technology could be beneficial in the development and manufacturing of human and animal vaccines and drugs, such as virus-like particles (VLPs), protein antigens, monoclonal antibodies (mAbs), Bi-Specific antibodies, Fab antibody fragments, Fc-Fusion proteins, as well as other therapeutic enzymes and proteins. The Company is aiming to develop products such as innovative vaccines and drugs, biosimilars and/or biobetters. Effective April 17, 2019, our common stock began trading on the NASDAQ Stock Market LLC’s NASDAQ Capital Market, under the symbol “DYAI”. Prior to the Company’s uplisting to the NASDAQ, the Company’s common stock traded on the OTCQX market. Summary of Significant Accounting Policies Basis of Presentation The accompanying audited consolidated financial statements include the accounts of the Company and its wholly owned subsidiaries. All significant intra-entity transactions and balances have been eliminated in consolidation. These consolidated financial statements have been prepared in conformity with U.S. generally accepted accounting principles (“GAAP”). Since concluding the DuPont Transaction, the Company has conducted business in one operating segment, which is identified by the Company based on how resources are allocated, and operating decisions are made. Management evaluates performance and allocates resources based on the Company as a whole. Use of Estimates The preparation of these consolidated financial statements in accordance with GAAP requires management to make estimates and judgments that affect the reported amount of assets and liabilities and related disclosure of contingent assets and liabilities at the date of our consolidated financial statements and the reported amounts of revenues and expenses during the applicable period. Actual results may differ from these estimates under different assumptions or conditions. Such differences could be material to the consolidated financial statements. Concentrations The Company’s financial instruments that are potentially subject to concentrations of credit risk consist primarily of cash and cash equivalents, and investment securities. At times, the Company has cash, cash equivalents, and investment securities at financial institutions exceeding the Federal Depository Insurance Company (“FDIC”) and the Securities Investor Protection Corporation (“SIPC”) insured limit on domestic currency and the Netherlands FDIC counterpart for foreign currency. The Company only deals with reputable financial institutions and has not experienced any losses in such accounts. For the years ended December 31, 2019 and 2018, the Company’s revenue was generated from ten and six customers, respectively. At December 31, 2019 and 2018, the Company’s account receivable was from five and four customers, respectively. The loss of business from one or a combination of the Company’s customers could adversely affect its operations. The Company conducts operations in the Netherlands through its foreign subsidiary and generates a portion of its revenues from customers that are located outside of the United States. As of and for the year ended December 31, 2019, the Company had four customers outside of the United Sates (i.e. European and Indian customers) that accounted for approximately 71.5% or $1,202,000 of total revenue and approximately 69.5% or $388,000 of accounts receivable. As of and for the year ended December 31, 2018, the Company only had one customer outside of the United States (i.e., European customer) that accounted for approximately 21.7% or $281,000 of total revenue and 100% of the Company’s accounts receivable was from the United States. The Company uses a few contract research organizations (“CROs”) to conduct its research projects. For the years ended December 31, 2019 and 2018, one CRO accounted for approximately 86.6% and 88.4% of total research services we purchased, respectively. At December 31, 2019, approximately $706,000 or 74.9% of accounts payable was related to this CRO. At December 31, 2018, approximately $237,000 or 76.8% of accounts payable was to this CRO. The loss of business from this CRO or a combination of the Company’s CROs could adversely affect its operations. Cash and Cash Equivalents We treat highly liquid investments with original maturities of three months or less when purchased as cash equivalents, including money market funds, which are unrestricted for withdrawal or use. Investment Securities The Company invests excess cash balances in short-term and long-term investment grade securities. Short-term investment securities mature within twelve (12) months or less, and long-term investment securities mature over twelve (12) months from the applicable reporting date. Management determines the appropriate classification of its investments at the time of purchase and reevaluates the classifications at each balance sheet date. The Company’s investments in debt securities have been classified and accounted for as held-to-maturity. Held-to-maturity securities are those securities that the Company has the ability and intent to hold until maturity. Held-to-maturity securities are recorded at amortized cost, adjusted for the amortization or accretion of premiums or discounts. Premiums and discounts are amortized over the life of the related held-to-maturity security. When a debt security is purchased at a premium, both the face value of the debt and premium amount are reflected as investing outflow. Other-than-temporary impairment charges, if incurred, will be included in other income (expense). The Company’s investments in money market funds have been classified and accounted for as available-for-sale securities and presented as cash equivalents on the consolidated balance sheet. As of December 31, 2019 and 2018, all of our money market funds were invested in U.S. Government money market funds. The Company did not have any investment securities classified as trading as of December 31, 2019 and 2018. Accounts Receivable Accounts receivable consist of billed receivables currently due from customers and unbilled receivables. Unbilled receivables represent the excess of contract revenue (or amounts reimbursable under contracts) over billings to date. Such amounts become billable in accordance with the contract terms, which usually consider the passage of time, achievement of certain milestones or completion of the project. Outstanding account balances are reviewed individually for collectability. The allowance for doubtful accounts is the Company’s best estimate of the amount of probable credit losses in the Company’s existing accounts receivable. Substantially all of our accounts receivable were current and include unbilled amounts that will be billed and collected over the next twelve (12) months. There was no allowance for doubtful accounts as of December 31, 2019 and 2018. Accounts receivable consist of the following: December 31, 2019 2018 Billed receivable $ 432,546 $ 193,065 Unbilled receivable 125,984 125,679 $ 558,530 $ 318,744 Prepaid Expenses and Other Current Assets Prepaid expenses and other current assets consist of the following: December 31, 2019 2018 Prepaid insurance $ 173,890 $ 91,725 Prepaid expenses - various 101,221 77,249 Prepaid taxes 2,888 3,027 $ 277,999 $ 172,001 Equity Method Investment The Company follows Accounting Standards Codification (“ASC”) Subtopic 323-10, Investments - Equity Methods and Joint Ventures, which requires the accounting for investments where the Company can exercise significant influence, but not control of a joint venture or equity investment. See Note 3 for the Company’s investments recorded under the equity method of accounting. Equity method investments are assessed for impairment whenever events or changes in circumstances indicate that the carrying amount of the investment may not be recoverable. If the decline in value is considered to be other than temporary, the investment is written down to its estimated fair value, which establishes a new cost basis in the investment. Accounts Payable Accounts payable consist of the following: December 31, 2019 2018 Research and development expenses $ 766,001 $ 240,064 Legal expenses 26,994 — Other 150,383 68,996 $ 943,378 $ 309,060 Accrued Expenses Accrued expenses consist of the following: December 31, 2019 2018 Employee wages and benefits $ 474,388 $ 268,287 Research and development expenses 69,795 49,666 Other 21,820 81,623 $ 566,003 $ 399,576 Revenue Recognition The Company has no pharmaceutical products approved for sale at this point, and all of our revenue to date has been research revenue from third-party collaborations and government grants. The Company is expected to generate future revenue from license agreements and collaborative arrangements, which may include upfront payments for licenses or options to obtain a license, payment for research and development services and milestone payments, in the form of cash or non-cash considerations (e.g., minority equity interest). Revenue related to research collaborations and agreements: The Company typically performs research and development services as specified in each respective agreement on a best efforts basis, and recognizes revenue from research funding under collaboration agreements in accordance with the 5-step process outlined in ASC Topic 606 (“Topi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recognize revenue when we satisfy a performance obligation by transferring control of the service to a customer in an amount that reflects the consideration that we expect to receive. Since the performance obligation under our collaboration agreements is generally satisfied over time, we elected to use the input method under Topic 606 to measure the progress toward complete satisfaction of a performance obligation. Under the input method, revenue will be recognized on the basis of the entity’s efforts or inputs to the satisfaction of a performance obligation (e.g., resources consumed, labor hours expended, costs incurred, or time elapsed) relative to the total expected inputs to the satisfaction of that performance obligation. The Company believes that the cost-based input method is the best measure of progress to reflect how the Company transfers its performance obligation to a customer. In applying the cost-based input method of revenue recognition, the Company uses actual costs incurred relative to budgeted costs to fulfill the performance obligation. These costs consist primarily of full-time equivalent effort and third-party contract costs. Revenue will be recognized based on actual costs incurred as a percentage of total budgeted costs as the Company completes its performance obligations. A cost-based input method of revenue recognition requires management to make estimates of costs to complete the Company’s performance obligations. In making such estimates, significant judgment is required to evaluate assumptions related to cost estimates. The cumulative effect of revisions to estimated costs to complete the Company’s performance obligations will be recorded in the period in which changes are identified and amounts can be reasonably estimated. A significant change in these assumptions and estimates could have a material impact on the timing and amount of revenue recognized in future periods. Revenue related to sublicensing agreements: If the sublicense to the Company’s intellectual property is determined to be distinct from the other performance obligations identified in the arrangement, the Company recognizes revenue allocated to the license when technology is transferred to the customer and the customer is able to use and benefit from the license. Milestone payments: At the inception of each arrangement that includes development, commercialization, and regulatory milestone payments, the Company evaluates whether the achievement of the milestones is considered probable and estimates the amount to be included in the transaction price. If the milestone payment is in exchange for a sublicense and is based on the sublicensee’s subsequent sale of product, the Company recognizes milestone payment by applying the accounting guidance for royalties. To date, the Company has not recognized any milestone payment revenue resulting from any of its sublicensing arrangements. Royalties: With respect to licenses deemed to be the predominant item to which the sales-based royalties relate, including milestone payments based on the level of sales,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sublicensing arrangements. We invoice customers based on our contractual arrangements with each customer, which may not be consistent with the period that revenues are recognized. When there is a timing difference between when we invoice customers and when revenues are recognized, we record either a contract asset (unbilled accounts receivable) or a contract liability (deferred research and development obligations), as appropriate. If upfront fees or considerations related to sublicensing agreement are received prior to the technology transfer, the Company will record the amount received as deferred revenue from licensing agreement. We are not required to disclose the value of unsatisfied performance obligations for (i) contracts with an original expected length of one year or less and (ii) contracts for which we recognize revenue at the amount to which we have the right to invoice for services performed. The Company adopted a practical expedient to expense sales commissions when incurred because the amortization period would be one year or less. Research and Development Costs Research and development (“R&amp;D”) costs are expensed as incurred. R&amp;D costs are related to the Company’s internally funded pharmaceutical programs and other governmental and commercial projects. Research and development costs consist of personnel-related costs, facilities, research-related overhead, services from independent contract research organizations, and other external costs. Research and development costs, including related party, during the years ended December 31, 2019 and 2018 were as follows: Years Ended December 31, 2019 2018 Outside contracted services $ 2,578,507 $ 1,637,953 Contracted services - related party 868,720 1,215,536 Personnel related costs 423,898 376,312 Facilities, overhead and other 85,192 87,363 $ 3,956,317 $ 3,317,164 Foreign Currency Transaction Gain or Loss The Company uses the U.S. dollar as its functional currency, and it initially measures the foreign currency denominated assets and liabilities at the transaction date. Monetary assets and liabilities are then re-measured at exchange rates in effect at the end of each period, and property and non-monetary assets and liabilities are converted at historical rates. Fair Value Measurements The Company applies fair value accounting for certain financial instruments that are recognized or disclosed at fair value in the financial statements. The Company defines fair value a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 of assumptions that market participants would use in pricing the asset or liability. Certain assets and liabilities on the balance sheets are measured at carrying values, which approximate fair values due to the short-term nature of these balances. Such items include cash and cash equivalents, accounts receivable, accounts payable, prepaid expenses, and accrued expenses. Investments in debt securities are recorded at amortized cost, and their estimated fair value amounts are provided by the third-party broker service for disclosure purposes. The Company utilized various methods, including income, cost and market approaches to determine the fair value of its investments in equity interest, which may fall into Level 3 of the fair value hierarchy because of the significant unobservable inputs utilized in these valuation approaches. These inputs can be readily observable, market corroborated, or generally unobservable inputs. The Company utilizes valuation techniques that maximize the use of observable inputs and minimize the use of unobservable inputs. Our key inputs included, but were not limited to, significant management judgments and estimates, including projections of the timing and amount of the project’s cash flows, determination of a discount rate for the income approach, market multipliers, probability weighting of potential outcomes of legal and regulatory proceedings, and weighting of the valuations produced by the income, cost and market approaches. Income Taxes The Company accounts for income taxes under the asset and liability method in accordance with ASC Topic 740, “Income Taxes”. Under this method, income tax expense /(benefit) is recognized for: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the deferred tax assets will not be realized. In determining taxable income for the Company’s consolidated financial statements, we are required to estimate income taxes in each of the jurisdictions in which we operate. This process requires the Company to make certain estimates of our actual current tax exposure and assessment of temporary differences between the tax and financial statement recognition of revenue and expense. In evaluating the Company’s ability to recover its deferred tax assets, the Company must consider all available positive and negative evidence including its past operating results, the existence of cumulative losses in the most recent years and its forecast of future taxable income. Significant management judgment is required in determining our provision for income taxes, deferred tax assets and liabilities and any valuation allowance recorded against our net deferred tax assets. The Company is required to evaluate the provisions of ASC 740 related to the accounting for uncertainty in income taxes recognized in a company’s financial statements. ASC 740 prescribes a comprehensive model for how a company should recognize, present, and disclose uncertain positions that the company has taken or expects to take in its tax return. For those benefits to be recognized, a tax position must be more-likely-than-not to be sustained upon examination by taxing authorities. Differences between tax positions taken or expected to be taken in a tax return and the net benefit recognized and measured pursuant to the interpretation are referred to as “unrecognized benefits.” A liability should be recognized (or amount of net operating loss carry forward or amount of tax refundable is reduced) for unrecognized tax benefits, because it represents a company’s potential future obligation to the taxing authority for a tax position that was not recognized as a result of applying the provision of ASC 740. The Company classifies accrued interest and penalties related to its tax positions as a component of income tax expense. The Company is not subject to U.S. federal, state and local tax examinations by tax authorities for the years before 2014. The United States Internal Revenue Service (the “IRS”) has completed its review of the Company’s 2015 tax filing on October 17, 2017, and no changes were required. See Note 4 for further discussion on the IRS examination of the 2016 tax return. Comprehensive Income (Loss) Comprehensive income (loss) includes net income (loss) and other revenue, expenses, gains and losses that are recorded as an element of shareholders’ equity but are excluded from net income (loss) under U.S. GAAP. The Company does not have any significant transactions that are required to be reported in other comprehensive income (loss), and therefore, does not separately present a statement of comprehensive income (loss) in its consolidated financial statements. Stock-Based Compensation We recognize all share-based payments to employees and our Board of Directors (the “Board”), as non-cash compensation expense, in research and development expenses or general and administrative expenses in the consolidated statement of operations based on the grant date fair values of such payments. Stock-based compensation expense recognized each period is based on the value of the portion of share-based payment awards that is ultimately expected to vest during the period. Forfeitures are recorded as they occur. For performance-based awards, the Company recognizes related stock-based compensation expense based upon its determination of the potential likelihood of achievement of the specified performance conditions at each reporting date. Net Loss Per Share Basic net loss per share is computed by dividing net loss available to common shareholders by the weighted average number of common shares outstanding during the reporting period. Diluted net loss per share adjusts the weighted average number of common shares outstanding for the potential dilution that could occur if common stock equivalents, such as stock options, warrants, restricted stock and convertible debt, were exercised or converted into common stock, calculated by applying the treasury stock method. For the years ended December 31, 2019 and 2018, the effect of the potential exercise of options to purchase 3,860,390 and 3,552,890 shares of common stock, respectively, were excluded from the computation of diluted net loss per share as their effect would have been anti-dilutive. Recent Accounting Pronouncements Not Adopted as of December 31, 2019 In June 2016, the Financial Accounting Standards Board (“FASB”) issued Accounting Standards Update (“ASU”) 2016-13, Financial Instruments - Credit Losses (Topic 326): Measurement of Credit Losses on Financial Instruments, which modifies the measurement of expected credit losses of certain financial instruments. ASU 2016-13 will be effective for the Company beginning in the first quarter of 2020. The Company does not expect ASU 2016-13 to have a material impact on our consolidated financial statements. In August 2018, the FASB issued ASU 2018-13, Fair Value Measurement (Topic 820) which modifies the disclosure requirements on fair value measurements. The effective date for the standard is fiscal years beginning after December 15, 2019, which for the Company is January 1, 2020. Early adoption is permitted. The new disclosure requirements for changes in unrealized gains and losses in other comprehensive income for recurring Level 3 measurements, the range and weighted average of significant unobservable inputs and the amended requirements for the narrative description of measurement uncertainty should be applied prospectively for only the most recent interim or annual period presented in the initial fiscal year of adoption. All other amendments should be applied retrospectively. The Company does not expect ASU 2018-13 to have a material impact on our consolidated financial statements. Other pronouncements issued by the FASB or other authoritative accounting standards group with future effective dates are either not applicable or not significant to our consolidated financial statements. Recently Adopted Accounting Pronouncements In February 2016, the FASB issued ASU 2016-02, Leases (Topic 842). Under the new guidance, lessees will be required to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twelve (12) months or less, a lessee is permitted to make an accounting policy election by class of underlying asset not to recognize lease assets and lease liabilities. Companies are required to recognize and measure leases using a modified retrospective approach at either the beginning of the earliest comparative period presented or the beginning of the reporting period in which the entity first applies the new standard. ASU 2016-02 was effective for the Company beginning in the first quarter of 2019. The adoption of this standard did not have a material impact on the Company’s consolidated financial statements and related disclosures, as the Company’s leases are one year or less and not required to recognize lease assets or liabilities under the new guidance. In March 2017, the FASB issued ASU 2017-08, Receivables - Nonrefundable Fees and Other Costs (Subtopic 310-20): Premium Amortization of Purchased Callable Debt Securities. The amendments in this ASU shorten the amortization period for certain callable debt securities held at a premium. The amendments require the premium to be amortized to the earliest call date. The amendments do not require an accounting change for securities held at a discount; the discount continues to be amortized to maturity. The Company adopted the standard on January 1, 2019. The adoption of this standard did not have a material impact on the Company’s consolidated financial statements and related disclosures. In February 2018, the FASB issued ASU 2018-02, Income Statement - Reporting Comprehensive Income (Topic 220): Reclassification of Certain Tax Effects from Accumulated Other Comprehensive Income. The new guidance allows a reclassification from accumulated other comprehensive income to retained earnings for any stranded tax effects resulting from TCJA that was enacted on December 22, 2017. The new guidance will be effective for the Company beginning in the first quarter of 2019. The Company adopted the standard on January 1, 2019. The adoption of this standard did not have a material impact on the Company’s consolidated financial statements and related disclosures.</t>
  </si>
  <si>
    <t>Cash, Cash Equivalent, and Investments</t>
  </si>
  <si>
    <t>Cash and Cash Equivalents [Abstract]</t>
  </si>
  <si>
    <t xml:space="preserve">Cash, Cash Equivalent, and Investments The Company’s investments in debt securities are classified as held-to-maturity and are recorded at amortized cost, and its investments in money market funds are classified as cash equivalents. The following table shows the Company’s cash, available-for-sale securities, and short-term and long-term investment securities by major security type as of December 31, 2019 and 2018: December 31, 2019 Gross Gross Level Unrealized Unrealized (1) Fair Value Holding Gains Holding Losses Adjusted Cost Cash and Cash Equivalents Cash $ 1,010,510 $ — $ — $ 1,010,510 Money Market Funds 1 3,813,034 — — 3,813,034 Subtotal 4,823,544 — — 4,823,544 Short-Term Investment Securities (2) Corporate Bonds (4) 2 29,387,053 5,898 (17,991) 29,399,146 Long-Term Investment Securities (3) Corporate Bonds (4) 2 1,528,190 16,554 — 1,511,636 Total $ 35,738,787 $ 22,452 $ (17,991) $ 35,734,326 December 31, 2018 Gross Gross Level Unrealized Unrealized (1) Fair Value Holding Gains Holding Losses Adjusted Cost Cash and Cash Equivalents Cash $ 1,048,272 $ — $ — $ 1,048,272 Money Market Funds 1 1,338,042 — — 1,338,042 Subtotal 2,386,314 — — 2,386,314 Short-Term Investment Securities (2) Corporate Bonds (4) 2 38,731,120 — (85,321) 38,816,441 Total $ 41,117,434 $ — $ (85,321) $ 41,202,755 _________________ Notes: (1) Definition of the three-level fair value hierarchy: • Level 1 - Quoted prices (unadjusted) in active markets for identical assets or liabilities • Level 2 - Other inputs that are directly or indirectly observable in the markets • Level 3 - Inputs that are generally unobservable (2) Short-term investment securities will mature within 12 months or less, from the applicable reporting date. (3) Long-term investment securities will mature longer than 12 months from the applicable reporting date. (4) The premium paid to purchase held-to-maturity investment securities was $233,550 and $378,681 for the years ended December 31, 2019 and 2018, respectively. </t>
  </si>
  <si>
    <t>Research and Collaboration Agreements</t>
  </si>
  <si>
    <t>Research and Development [Abstract]</t>
  </si>
  <si>
    <t>Research and Collaboration Agreements BDI On June 30, 2017, the Company entered into a strategic Research Services Agreement (the “RSA”) with Biotechnology Developments for Industry in Pharmaceuticals, S.L.U. (“BDI Pharma”), and a Service Framework Agreement (the “SFA”, and together with the RSA, the “R&amp;D Agreements”), with VLP The Vaccines Company, S.L.U. (“VLPbio”), both of which are subsidiaries of Biotechnology Developments for Industry, S.L., a Spanish biotechnology company (“BDI Holdings” and together with BDI Pharma and VLPbio, “BDI”). The R&amp;D Agreements provide a framework under which the parties will engage in a research and development collaboration encompassing several different projects over approximately a two Upon closing of the BDI transaction, the Company paid EUR €1 million (the “RSA Initial Payment”) in cash to engage BDI to develop designated C1 based product candidates and further improve the C1 manufacturing process, in consideration of which Dyadic also received a 16.1% equity interest in BDI Holdings and a 3.3% equity interest in VLPbio. BDI is obligated to spend a minimum amount of EUR €936,000 over two years in the conduct of the research and development project under the RSA. If the research and development activities produce a product that is selected for additional development and commercialization, then Dyadic expects to share with BDI a range of between 50% and 75% of the net income from such selected product, depending upon the amount of BDI’s aggregate spend in the development of the selected product, with a minimum aggregate spend by BDI of EUR €1 million for a 50% share and EUR €8 million for a 75% share. If BDI does not enter into an agreement with Dyadic for such additional development and commercialization of the selected product, then Dyadic will pay to BDI EUR €1.5 million of the net income from Dyadic’s commercialization, if any, of the selected product. In addition, under the SFA, Dyadic agreed to purchase from BDI at least USD $1 million (the “SFA Commitment”) in contract research services specified by Dyadic over two years since the closing of the BDI transaction. The Company has concluded that BDI is not a Variable Interest Entity (“VIE”), because BDI has sufficient equity to finance its activities without additional subordinated financial support and its at-risk equity holders have the characteristics of a controlling financial interest. Additionally, Dyadic is not the primary beneficiary of BDI as Dyadic does not have the power to control or direct the activities of BDI or its operations. As a result, the Company does not consolidate its investments in BDI, and the financial results of BDI are not included in the Company’s consolidated financial results. The Company performed a valuation analysis of the components of the transaction and allocated the consideration based on the relative fair value of each component. As the fair value of BDI equity interest was considered immaterial, the RSA Initial Payment of approximately USD $1.1 million (EUR €1 million) was accounted for as a prepaid research and development collaboration payment on our consolidated balance sheet, and both the collaboration payment under the RSA and the SFA Commitment of USD $1 million paid by Dyadic was expensed as the related research services are performed by BDI. BDI has completed its services under the RSA in June 2019, and the entire amount of the RSA Initial Payment was expensed. As of December 31, 2019, Dyadic has fulfilled its SFA commitment, and all research projects under the SFA were completed. As of December 31, 2019 and 2018, the prepaid research and development collaboration related to BDI recorded on our consolidated balance sheets were none and approximately $0.3 million, respectively. For the year ended December 31, 2019 and 2018, research and development expenses related to BDI were recorded as research and development - related party in our consolidated statements of operations in the amount of approximately $0.9 million and $1.2 million, respectively. Novovet and Luina Bio Sub-License On April 26, 2019, the Company entered into a sub-license agreement (the “Luina Bio Sub-License Agreement”) with Luina Bio Pty Ltd. (“Luina Bio”) and Novovet Pty Ltd (“Novovet”). Under the terms of the Luina Bio Sub-License Agreement, the Company granted to Novovet, subject to the terms of the license agreement entered into between the Company and Danisco US, Inc. on December 31, 2015, a worldwide sub-license to certain patent rights and know-how related to Dyadic’s proprietary C1 gene expression platform for the exclusive and sole purpose of commercializing certain targeted antigen and biological products for the prevention and treatment of various ailments for companion animals. In consideration of the license granted pursuant to the Luina Bio Sub-License Agreement, Dyadic received a 20% equity interest in Novovet (“Novovet Up-Front Consideration”) in accordance with the terms of Novovet’s Shareholder Agreement (“Shareholders Agreement”), and will receive a percentage of royalties on future net sales and non-sales revenue, if any, which incorporates Dyadic’s proprietary C1 gene expression platform. The Company evaluated the nature of its equity interest investment in Novovet and determined that Novovet is a VIE, because Novovet does not have sufficient equity to finance its activities without additional financial support from third party investors or lenders. However, the Company is not the primary beneficiary of Novovet as Dyadic does not have the power to control or direct the activities of Novovet that most significantly impact the VIE. As a result, the Company will not consolidate its investment in Novovet, but account for under the equity method investment, given that it has the ability to exercise significant influence, but not control, over Novovet. To date Novovet has not raised the capital required to move this opportunity forward, and therefore, the Company has not transferred its C1 technology to Novovet. Therefore, the Novovet Up-Front Consideration received under the Luina Bio Sub-License Agreement, in the form of a 20% equity interest in Novovet, does not yet meet the revenue recognition criteria under ASC 606. The Company will account for its investment in Novovet and the related income under the equity method of accounting, once the transfer of its C1 technology is completed and Novovet receives adequate financing required to commence its research and development activities. Alphazyme Sub-License On May 5, 2019, the Company entered into a sub-license agreement (the “Alphazyme Sub-License Agreement”) with Alphazyme, LLC (“Alphazyme”). Under the terms of the Alphazyme Sub-License Agreement, the Company granted to Alphazyme, subject to the terms of the license agreement entered into between the Company and Danisco US, Inc. on December 31, 2015, a sub-license to certain patent rights and know-how related to Dyadic’s proprietary C1 gene expression platform for the purpose of commercializing certain pharmaceutical products that are used as reagents to catalyze a chemical reaction to detect, measure, or be used as a process intermediate to produce a nucleic acid as a therapeutic or diagnostic agent. In consideration of the license granted pursuant to the Alphazyme Sub-License Agreement, Dyadic will receive a 7.5% ownership interest in Alphazyme (“Alphazyme Up-Front Consideration”) upon the successful transfer of C1 technology, additional milestone payments and a percentage of royalties on net sales, if any, which incorporate Dyadic’s proprietary C1 gene expression platform. The Alphazyme Sub-License Agreement has an initial exclusivity period of 18 months (“Exclusivity Period”) beginning on the date the technology transfer has been completed. Following the Exclusivity Period, the sub-license will be nonexclusive. At any time prior to the expiration of the Exclusivity Period, Alphazyme has the option to extend the Exclusivity Period for an additional twelve (12) months in return for an additional 2.5% ownership interest in Alphazyme. The Company evaluated the nature of its equity interest investment in Alphazyme and determined that Alphazyme is a VIE due to the capital structure of the entity. However, the Company is not the primary beneficiary of Alphazyme as Dyadic does not have the power to control or direct the activities of Alphazyme that most significantly impact the VIE. As a result, the Company does not consolidate its investments in Alphazyme. The Company will account for its investment in Alphazyme under the equity method, given that it has the ability to exercise significant influence, but not control, over Alphazyme. As of December 31, 2019, the technology transfer of the C1 platform has not completed and Dyadic has not received the Alphazyme Up-Front Consideration. Therefore, no revenue form the Alphazyme Sub-Licensing Agreement was recorded at December 31, 2019. Upon receipt of the Alphazyme Up-Front Consideration, Dyadic will become a party to the Alphazyme Limited Liability Company Agreement pursuant to which the Company will agree to certain customary rights, covenants and obligations. Research and Commercialization Collaboration with Serum Institute of India On May 7, 2019, the Company entered into a research and commercialization collaboration with Serum Institute of India Pvt., Ltd (“Serum”). Under the terms of this collaboration, Serum anticipates applying Dyadic’s C1 technology to express up to twelve (12) antibodies and vaccines and will undertake commercially best efforts to fully develop and commercialize the proteins expressed from Dyadic’s C1 technology. Dyadic has agreed to grant Serum the option to obtain an exclusive commercial sub-license for each of the twelve (12) proteins in return for certain research funding, milestone payments and royalties for 15 years from the date of the first commercial sale.</t>
  </si>
  <si>
    <t>Income Taxes</t>
  </si>
  <si>
    <t>Income Tax Disclosure [Abstract]</t>
  </si>
  <si>
    <t xml:space="preserve">Income Taxes The Tax Cuts and Jobs Act (“TCJA”) was enacted on December 22, 2017 and become effective January 1, 2018. The TCJA contains several key provisions, including a reduction in the U.S. Federal corporate income tax rate from 35% to 21% and a change to the corporate alternative minimum tax (“AMT”). The TCJA eliminated the corporate AMT and permits existing AMT credit carryforwards to be used to reduce the regular tax obligation in 2018, 2019, and 2020. Any AMT credit carryforwards that do not reduce regular taxes are eligible for a 50% refund in 2018 through 2020, and a 100% refund in 2021. Accordingly, we reclassified the balance of the AMT credit from the deferred tax asset to an income tax receivable in 2018. The corresponding balance in the valuation allowance has been reversed into income tax benefit in the amount of $1,001,233. As of December 31, 2019, we have received 50% or approximately $0.5 million refund for tax year 2018 and expect to receive the remaining 50% over tax years 2019 through 2021. The significant components of loss before income taxes are as follows: Years Ended December 31, 2019 2018 U.S. operations $ (8,274,712) $ (6,622,695) Foreign operations (22,947) (75,218) Total loss before provision for income taxes $ (8,297,659) $ (6,697,913) The significant components of our (benefit) provision for income tax for the years ended December 31, 2019 and 2018 are as follows: Years Ended December 31, 2019 2018 Current and deferred tax (benefit) expense Federal $ — $ (1,001,233) State — — Foreign — — $ — $ (1,001,233) The income tax provision differs from the expense amount that would result from applying the federal statutory rates to income before income taxes due to deferred income tax resulting to permanent differences, state taxes and a change in the deferred tax valuation allowance. The reconciliation between the statutory tax rate and the Company’s actual effective tax rate is as follows: Years Ended December 31, 2019 2018 Tax at U.S. statutory rate (21.00) % (21.00) % State taxes, net of federal benefit (4.61) (4.25) Non-deductible items (6.49) 0.44 Change in valuation allowance 30.99 10.25 True-up adjustment 0.18 (0.17) Foreign operations (0.07) (0.28) Change in tax rates 1.00 — AMT adjustment — 0.06 Effective income tax rate — % (14.95) % The significant components of the Company’s net deferred income tax assets are as follows: December 31, 2019 2018 Stock option expense $ 275,000 $ 242,700 NOL carryforward 5,214,200 2,668,000 Research and development credits 1,656,500 1,656,500 Other 4,400 11,200 Deferred tax asset, net of deferred tax liabilities 7,150,100 4,578,400 Valuation allowance (7,150,100) (4,578,400) Net deferred tax asset $ — $ — Deferred income taxes reflect the net tax effects of temporary differences between the carrying amounts of assets and liabilities for financial reporting purposes and the amounts used for income tax purposes. In assessing the realizability of deferred tax assets, management evaluate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management’s evaluation, the net deferred tax asset was offset by a full valuation allowance as of December 31, 2019 and 2018. The Company had net operating loss (“NOL”) carryforwards available in 2019 that will begin to expire in 2037. As of December 31, 2019, and 2018, the Company had NOLs in the amount of approximately $19.7 million and $9.1 million, respectively. As of December 31, 2019 and 2018, no liability for unrecognized tax benefits was required to be reported. The Company does not expect any significant changes in its unrecognized tax benefits in the next year. On June 20, 2019, the Company received a letter from the IRS informing the Company that its 2016 federal tax return was selected for examination. In August 2019, the Company had a meeting with the IRS agent and subsequently provided the IRS with all requested information under several Information Document Requests (IDRs). Thus far, the Company has not been informed of any issue. As the IRS audit is still in progress, we are unable to predict when the audit will be concluded or whether any assessment will be proposed. Indian Tax Deducted/Collected at Source Income generated in India is subject to Tax Deducted at Source (”TDS”), which is a means of collecting income tax at the source when income is generated rather than a later date by the Indian government. The TDS amount paid can be used as foreign tax credit for US tax purposes. However, we do not expect to use the credit due to our loss from operation. As a result, </t>
  </si>
  <si>
    <t>Commitments and Contingencies</t>
  </si>
  <si>
    <t>Commitments and Contingencies Disclosure [Abstract]</t>
  </si>
  <si>
    <t xml:space="preserve">Commitments and Contingencies Leases Jupiter, Florida Headquarters The Company’s corporate headquarters are located in Jupiter, Florida. The Company occupies approximately 4,900 square feet with a monthly rental rate and common area maintenance charges of approximately $9,700. The lease expires on June 30, 2020, and thereafter, the Company will reconsider the square footage of the leased space to align with the staffing requirements of the future operations of the Company. The Netherlands Office The Company maintains a small satellite office in Wageningen, Netherlands. In 2018, the Company occupied approximately 258 square feet with annual rentals and common area maintenance charges of approximately $4,700. The lease expired on January 31, 2019, and thereafter, the Company entered into a new lease with the same lessor (the “New Lease”). The New Lease has a one year term with an auto renew period till January 31, 2021, and includes a flexible office space with annual rentals of approximately $4,000. VTT Research Contract Extension On June 28, 2019, the Company extended its research contract (“Contract”) through June 2022 with VTT Technical Research Centre of Finland Ltd. (“VTT”). Under the terms of this Contract, Dyadic will pay VTT a total of EUR €2.52 million over the next three years to continue developing Dyadic’s C1 fungal expression system for therapeutic protein production, including C1 host system improvement, glycoengineering, and management of third-party target protein projects. VTT is subject to an additional success bonus up to EUR €450,000 based on the technical targets stipulated in the Contract. Dyadic and its sublicensees will also have the right to use synthetic promoters developed by VTT with an access fee. On October 25, 2019, the Company expanded the Contract to pay an additional EUR €690,000 over the next 1.5 years to reinforce the glycoengineering work. Dyadic retains the right to terminate the Contract with 90 days’ notice. Purchase Obligations The following table provides a schedule of commitments related to agreements to purchase certain services in the ordinary course of business, as of December 31, 2019: 2020 $ 2,762,175 2021 1,103,632 2022 496,268 Total $ 4,362,075 The purchase obligations in the table above are primarily related to our contracts with the Company’s contract research organizations to provide certain research services. The contracts set forth the Company’s minimum purchase requirements that are subject to adjustments based on certain performance conditions. All contracts expire in 2022. Legal Proceedings We are not currently involved in any litigation that we believe could have a materially adverse effect in our financial condition or results of operations. From time to time, the Company is subject to legal proceedings, asserted claims and investigations in the ordinary course of business, including commercial claims, employment and other matters, which management considers immaterial, individually and in the aggregate. The Company makes a provision for a liability when it is both probable that a liability has been incurred and the amount of the loss can be reasonably estimated. The requirement for these provisions is reviewed at least quarterly and adjusted to reflect the impact of negotiations, settlements, rulings, advice of legal counsel and other information and events pertaining to a particular case. Litigation is inherently unpredictable and costly. </t>
  </si>
  <si>
    <t>Share-Based Compensation</t>
  </si>
  <si>
    <t>Disclosure of Compensation Related Costs, Share-based Payments [Abstract]</t>
  </si>
  <si>
    <t xml:space="preserve">Share-Based Compensation Description of Equity Plans The 2011 Equity Incentive Plan (the “2011 Plan”) was adopted by the Board on April 28, 2011 and approved by the Company’s stockholders on June 15, 2011. The 2011 Plan serves as the successor to the Company’s 2006 Stock Option Plan (the “2006 Plan”). Since the effective date of the 2011 Plan, all future equity awards were made from the 2011 Plan, and no additional awards will be granted under the 2006 plan. Under the 2011 Plan, 3,000,000 shares of the Company’s common stock were initially reserved for issuance pursuant to a variety of share-based compensation awards, plus any shares available for issuance under the 2006 Plan or are subject to awards under the 2006 Plan which are forfeited or lapse unexercised and which following the effective date are not issued under the 2006 Plan. In accordance with the provision of the 2011 Plan, the Board approved an increase of 1,500,000 shares each year to the plan on January 1, 2019 and 2020. As of December 31, 2019, the Company had 3,860,390 stock options outstanding and an additional 1,547,211 shares of common stock available for grant under the 2011 Plan. As of December 31, 2018, there were 3,552,890 stock options outstanding and 1,136,211 shares of common stock available for grant under the 2011 Plan. Stock Options Options are granted to purchase common stock at prices that are equal to the fair value of the common shares on the date the option is granted. Vesting is determined by the Board at the time of grant. The term of any stock option awards under the Company’s 2011 Plan is no more than 10 years except for qualified options granted to the CEO (five years) and certain contractors (two years). The grant-date fair value of each option grant is estimated using the Black-Scholes option pricing model and amortized on a straight-line basis over the requisite service period, which is generally the vesting period, for each separately vesting portion of the award as if the award was, in substance, multiple awards. Use of a valuation model requires management to make certain assumptions with respect to selected model inputs, including the following: Risk-free interest rate . The risk-free interest rate is based on U.S. Treasury rates with securities approximating the expected lives of options at the date of grant. Expected dividend yield . The expected dividend yield is zero, as the Company has never paid dividends to common shareholders and does not currently anticipate paying any in the foreseeable future. Expected stock price volatility. The expected stock price volatility was calculated based on the Company’s own volatility since the DuPont Transaction. The Company reviews its volatility assumption on an annual basis and has used the Company’s historical volatilities since 2016, as the DuPont Transaction resulted in significant changes in the Company’s business and capital structure. Expected life of option. The expected life of option was based on the contractual term of the option and expected employee exercise and post-vesting employment termination behavior. The Company uses the weighted average vesting period and contractual term of the option as the best estimate of the expected life of a new option, except for the options granted to the CEO (i.e., 5 years) and certain contractors (i.e., 2 years). Discount for lack of marketability. The Company applies a discount to reflect the lack of marketability due to the holding period restriction of its shares under Rule 144 prior to its April 2019 uplisting to the NASDAQ. The discount for lack of marketability is no longer applicable since the uplisting of the Company’s common stock. The assumptions used in the Black-Scholes option pricing model for stock options granted for the year ended December 31, 2019 are as follows: Years Ended December 31, 2019 2018 Risk-Free interest rate 1.69% - 2.50% 2.24% - 2.96% Expected dividend yield —% —% Expected stock price volatility 28.59% - 37.29% 27.80% - 30.36% Expected life of options 2 - 6.25 Years 5 - 6.25 years Discount for lack of marketability 0 - 8.48% 9.35% The following table summarizes the combined stock option activity under the Company’s Equity Compensation Plans: Shares Weighted-Average Exercise Price Weighted-Average Remaining Contractual Term (Years) Aggregate Intrinsic Value Outstanding at December 31, 2017 2,712,390 $1.62 6.09 $69,090 Granted 1,120,500 1.44 Exercised (30,000) 0.15 Expired — — Canceled (250,000) 1.69 Outstanding at December 31, 2018 3,552,890 $1.57 5.06 $1,149,461 Granted (1) 1,089,000 2.26 Exercised (2) (781,500) 1.60 Expired — — Canceled — — Outstanding at December 31, 2019 3,860,390 $1.76 5.69 $13,287,932 Exercisable at December 31, 2019 2,747,073 $1.65 4.61 $9,712,729 _________________ Notes: (1) Represents the following stock options granted: • Annual share-based compensation awards on January 2, 2019, including: (a) 600,000 stock options with an exercise price of $1.87 per share granted to executives and key personnel, vesting upon grant, or one year anniversary, or vest annually in equal installments over four years, (b)300,000 stock options with an exercise price of $1.87 per share granted to the Board, vesting 25% upon grant and the remaining 75% will vest annually in equal installments over four years, and (c) 24,000 stock options with an exercise price of $1.87 per share granted to employees, vesting annually in equal installments over four years. • One-time awards granted on (a) January 2, 2019 of 50,000 stock options with an exercise price of $1.87 per share granted to a contractor, vesting upon one year anniversary, (b) March 7, 2019 of 15,000 stock options with an exercise price of $3 per share granted to a contractor, vesting upon one year anniversary, (c) June 25, 2019 of 75,000 stock options with an exercise price of $5.83 per share granted to three members of the Board, vesting upon one year anniversary, and (d) June 28, 2019 of 25,000 stock options with an exercise price of $6.26 per share granted to the Chief Financial Officer, vesting immediately. (2) Represents the following stock options exercised: • A total of 781,500 stock options exercised with a weighted average market price of $1.60, including (a) net share exercise of 440,000 stock options resulting in the issuance of 304,171 shares of common stock, and surrender of 135,829 shares, and (b) 341,500 stock options exercised with cash payment. The weighted average grant-date fair market value of stock options granted for the years ended December 31, 2019 and 2018 was $0.69 and $0.41 respectively, based on the Black-Scholes option pricing model. The intrinsic value of options exercised for the years ended December 31, 2019 and 2018 was $2,925,662 and $39,360, respectively. As of December 31, 2019 and 2018, total unrecognized compensation cost related to non-vested stock options granted under the Company’s share option plan was $222,330, and $162,786, respectively, which is expected to be recognized over a weighted average period of 1.83 years and 2.39 years, respectively. The Company will adjust unrecognized compensation cost for actual forfeitures as they occur. Compensation Expenses We recognize all share-based payments to employees, consultants, and our Board, as non-cash compensation expense, in research and development expenses or general and administrative expenses in the consolidated statement of operations, and these charges had no impact on the Company’s reported cash flows. Stock-based compensation expense is calculated on the grant date fair values of such awards, and recognized each period based on the value of the portion of share-based payment awards that is ultimately expected to vest during the period. Forfeitures are recorded as they occur. For performance-based awards, the Company recognizes related stock-based compensation expense based upon its determination of the potential likelihood of achievement of the specified performance conditions at each reporting date. For the year ended December 31, 2019, the Company recognized the expense related to the performance-based awards granted prior years upon the Company’s April 2019 uplisting to the NASDAQ of approximately $483,000. Total non-cash stock option compensation expense was allocated among the following expense categories: Years Ended December 31, 2019 2018 General and administrative $ 1,069,152 $ 390,854 Research and development 101,927 76,349 Total $ 1,171,079 $ 467,203 </t>
  </si>
  <si>
    <t>Shareholders' Equity</t>
  </si>
  <si>
    <t>Equity [Abstract]</t>
  </si>
  <si>
    <t xml:space="preserve">Shareholders’ Equity Issuances of Common Stock The shares of common stock issued for the years ended December 31, 2019 and 2018 were 645,671 and 30,000, respectively, with a weighted average issue price per share of $1.60 and $0.15, respectively. Stock Repurchases and Buybacks Stock Repurchase Programs On February 16, 2016, the Board authorized a one On August 16, 2017, the Board authorized a new one The following table summarizes the Company’s stock repurchase activities: Period Total Number of Shares Purchased Average Price Paid per Share Amount Total Number of Treasury Shares Purchased as Part of Publicly Announced Plan Maximum Dollar Value of Shares that May Yet Be Purchased Under the Plan Privately Negotiated Transactions: January 12, 2016 - Abengoa repurchased and retired shares 2,136,752 $ 1.35 $ 2,884,615 — N/A January 11, 2017 - Pinnacle Family Office Investments L.P. repurchased shares 2,363,590 1.54 3,639,929 2,363,590 N/A $ 15,000,000 2016 Stock Repurchase Program: January through February 2017 7,863,980 1.58 12,448,283 7,863,980 $ 2,551,717 2017 Stock Repurchase Program: $ 5,000,000 September through December 2017 381,607 1.41 537,661 381,607 $ 4,462,339 January through August 2018 1,644,325 1.40 2,304,042 1,644,325 $ 2,158,297 Total open market and privately negotiated purchases 14,390,254 $ 1.52 $ 21,814,530 12,253,502 Treasury Stock </t>
  </si>
  <si>
    <t>Subsequent Events</t>
  </si>
  <si>
    <t>Subsequent Events [Abstract]</t>
  </si>
  <si>
    <t>Subsequent Events For purpose of disclosure in the consolidated financial statements, the Company has evaluated subsequent events through March 30, 2020, the date the consolidated financial statements were available to be issued. Except as discussed below, management is not aware of any material events that have occurred subsequent to the balance sheet date that would require adjustment to, or disclosure in the accompanying financial statements. Our Research Contract with VTT During the first quarter of 2020, we expanded our research contract with VTT Technical Research Centre of Finland Ltd. to pay an additional EUR €700,000 over the next 19 months to accelerate the glycoengineering work. Stock Option Grant On January 2, 2020, the Company granted to executives and key personnel an aggregate of 525,000 stock options with an exercise price of $5.27. The options will vest upon one On January 2, 2020, the Company granted to the Board an aggregate of 325,000 stock options with an exercise price of $5.27. The options will vest upon one On January 2, 2020, the Company granted to non-executive employees an aggregate of 23,000 stock options with an exercise price of $5.27. The options will vest annually in equal installments over four On January 2, 2020, the Company granted 15,000 stock options to a consultant with an exercise price of $5.27. The options will vest upon one On March 23, 2020, the Company granted 25,000 stock options to a consultant with an exercise price of $3.99. The options will vest six months from the date of grant. In March 2020, the World Health Organization declared the outbreak of a novel coronavirus (COVID-19) as a pandemic, which continues to spread throughout the United States. As of the date of issuance of the financial statements, the Company’s operations have not been significantly impacted, however, the Company continues to monitor the situation.</t>
  </si>
  <si>
    <t>Organization and Summary of Significant Accounting Policies (Policies)</t>
  </si>
  <si>
    <t>Basis of Presentation</t>
  </si>
  <si>
    <t>Basis of Presentation The accompanying audited consolidated financial statements include the accounts of the Company and its wholly owned subsidiaries. All significant intra-entity transactions and balances have been eliminated in consolidation. These consolidated financial statements have been prepared in conformity with U.S. generally accepted accounting principles (“GAAP”). Since concluding the DuPont Transaction, the Company has conducted business in one operating segment, which is identified by the Company based on how resources are allocated, and operating decisions are made. Management evaluates performance and allocates resources based on the Company as a whole.</t>
  </si>
  <si>
    <t>Use of Estimates</t>
  </si>
  <si>
    <t>Use of Estimates The preparation of these consolidated financial statements in accordance with GAAP requires management to make estimates and judgments that affect the reported amount of assets and liabilities and related disclosure of contingent assets and liabilities at the date of our consolidated financial statements and the reported amounts of revenues and expenses during the applicable period. Actual results may differ from these estimates under different assumptions or conditions. Such differences could be material to the consolidated financial statements.</t>
  </si>
  <si>
    <t>Concentrations</t>
  </si>
  <si>
    <t>ConcentrationsThe Company’s financial instruments that are potentially subject to concentrations of credit risk consist primarily of cash and cash equivalents, and investment securities. At times, the Company has cash, cash equivalents, and investment securities at financial institutions exceeding the Federal Depository Insurance Company (“FDIC”) and the Securities Investor Protection Corporation (“SIPC”) insured limit on domestic currency and the Netherlands FDIC counterpart for foreign currency. The Company only deals with reputable financial institutions and has not experienced any losses in such accounts.</t>
  </si>
  <si>
    <t>Cash and Cash Equivalents</t>
  </si>
  <si>
    <t>Cash and Cash EquivalentsWe treat highly liquid investments with original maturities of three months or less when purchased as cash equivalents, including money market funds, which are unrestricted for withdrawal or use.</t>
  </si>
  <si>
    <t>Investment Securities</t>
  </si>
  <si>
    <t>Investment Securities The Company invests excess cash balances in short-term and long-term investment grade securities. Short-term investment securities mature within twelve (12) months or less, and long-term investment securities mature over twelve (12) months from the applicable reporting date. Management determines the appropriate classification of its investments at the time of purchase and reevaluates the classifications at each balance sheet date. The Company’s investments in debt securities have been classified and accounted for as held-to-maturity. Held-to-maturity securities are those securities that the Company has the ability and intent to hold until maturity. Held-to-maturity securities are recorded at amortized cost, adjusted for the amortization or accretion of premiums or discounts. Premiums and discounts are amortized over the life of the related held-to-maturity security. When a debt security is purchased at a premium, both the face value of the debt and premium amount are reflected as investing outflow. Other-than-temporary impairment charges, if incurred, will be included in other income (expense).</t>
  </si>
  <si>
    <t>Accounts Receivable</t>
  </si>
  <si>
    <t xml:space="preserve">Accounts Receivable Accounts receivable consist of billed receivables currently due from customers and unbilled receivables. Unbilled receivables represent the excess of contract revenue (or amounts reimbursable under contracts) over billings to date. Such amounts become billable in accordance with the contract terms, which usually consider the passage of time, achievement of certain milestones or completion of the project. </t>
  </si>
  <si>
    <t>Equity Method Investment</t>
  </si>
  <si>
    <t xml:space="preserve">Equity Method Investment The Company follows Accounting Standards Codification (“ASC”) Subtopic 323-10, Investments - Equity Methods and Joint Ventures, which requires the accounting for investments where the Company can exercise significant influence, but not control of a joint venture or equity investment. See Note 3 for the Company’s investments recorded under the equity method of accounting. </t>
  </si>
  <si>
    <t>Revenue Recognition</t>
  </si>
  <si>
    <t>Revenue Recognition The Company has no pharmaceutical products approved for sale at this point, and all of our revenue to date has been research revenue from third-party collaborations and government grants. The Company is expected to generate future revenue from license agreements and collaborative arrangements, which may include upfront payments for licenses or options to obtain a license, payment for research and development services and milestone payments, in the form of cash or non-cash considerations (e.g., minority equity interest). Revenue related to research collaborations and agreements: The Company typically performs research and development services as specified in each respective agreement on a best efforts basis, and recognizes revenue from research funding under collaboration agreements in accordance with the 5-step process outlined in ASC Topic 606 (“Topi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recognize revenue when we satisfy a performance obligation by transferring control of the service to a customer in an amount that reflects the consideration that we expect to receive. Since the performance obligation under our collaboration agreements is generally satisfied over time, we elected to use the input method under Topic 606 to measure the progress toward complete satisfaction of a performance obligation. Under the input method, revenue will be recognized on the basis of the entity’s efforts or inputs to the satisfaction of a performance obligation (e.g., resources consumed, labor hours expended, costs incurred, or time elapsed) relative to the total expected inputs to the satisfaction of that performance obligation. The Company believes that the cost-based input method is the best measure of progress to reflect how the Company transfers its performance obligation to a customer. In applying the cost-based input method of revenue recognition, the Company uses actual costs incurred relative to budgeted costs to fulfill the performance obligation. These costs consist primarily of full-time equivalent effort and third-party contract costs. Revenue will be recognized based on actual costs incurred as a percentage of total budgeted costs as the Company completes its performance obligations. A cost-based input method of revenue recognition requires management to make estimates of costs to complete the Company’s performance obligations. In making such estimates, significant judgment is required to evaluate assumptions related to cost estimates. The cumulative effect of revisions to estimated costs to complete the Company’s performance obligations will be recorded in the period in which changes are identified and amounts can be reasonably estimated. A significant change in these assumptions and estimates could have a material impact on the timing and amount of revenue recognized in future periods. Revenue related to sublicensing agreements: If the sublicense to the Company’s intellectual property is determined to be distinct from the other performance obligations identified in the arrangement, the Company recognizes revenue allocated to the license when technology is transferred to the customer and the customer is able to use and benefit from the license. Milestone payments: At the inception of each arrangement that includes development, commercialization, and regulatory milestone payments, the Company evaluates whether the achievement of the milestones is considered probable and estimates the amount to be included in the transaction price. If the milestone payment is in exchange for a sublicense and is based on the sublicensee’s subsequent sale of product, the Company recognizes milestone payment by applying the accounting guidance for royalties. To date, the Company has not recognized any milestone payment revenue resulting from any of its sublicensing arrangements. Royalties: With respect to licenses deemed to be the predominant item to which the sales-based royalties relate, including milestone payments based on the level of sales,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sublicensing arrangements. We invoice customers based on our contractual arrangements with each customer, which may not be consistent with the period that revenues are recognized. When there is a timing difference between when we invoice customers and when revenues are recognized, we record either a contract asset (unbilled accounts receivable) or a contract liability (deferred research and development obligations), as appropriate. If upfront fees or considerations related to sublicensing agreement are received prior to the technology transfer, the Company will record the amount received as deferred revenue from licensing agreement. We are not required to disclose the value of unsatisfied performance obligations for (i) contracts with an original expected length of one year or less and (ii) contracts for which we recognize revenue at the amount to which we have the right to invoice for services performed. The Company adopted a practical expedient to expense sales commissions when incurred because the amortization period would be one year or less.</t>
  </si>
  <si>
    <t>Research and Development Costs</t>
  </si>
  <si>
    <t>Research and Development Costs Research and development (“R&amp;amp;D”) costs are expensed as incurred. R&amp;amp;D costs are related to the Company’s internally funded pharmaceutical programs and other governmental and commercial projects.</t>
  </si>
  <si>
    <t>Foreign Currency Transaction Gain or Loss</t>
  </si>
  <si>
    <t>Foreign Currency Transaction Gain or LossThe Company uses the U.S. dollar as its functional currency, and it initially measures the foreign currency denominated assets and liabilities at the transaction date. Monetary assets and liabilities are then re-measured at exchange rates in effect at the end of each period, and property and non-monetary assets and liabilities are converted at historical rates.</t>
  </si>
  <si>
    <t>Fair Value Measurements</t>
  </si>
  <si>
    <t xml:space="preserve">Fair Value Measurements The Company applies fair value accounting for certain financial instruments that are recognized or disclosed at fair value in the financial statements. The Company defines fair value a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 of assumptions that market participants would use in pricing the asset or liability. Certain assets and liabilities on the balance sheets are measured at carrying values, which approximate fair values due to the short-term nature of these balances. Such items include cash and cash equivalents, accounts receivable, accounts payable, prepaid expenses, and accrued expenses. Investments in debt securities are recorded at amortized cost, and their estimated fair value amounts are provided by the third-party broker service for disclosure purposes. The Company utilized various methods, including income, cost and market approaches to determine the fair value of its investments in equity interest, which may fall into Level 3 of the fair value hierarchy because of the significant unobservable inputs utilized in these valuation approaches. These inputs can be readily observable, market corroborated, or generally unobservable inputs. The Company utilizes valuation techniques that maximize the use of observable inputs and minimize the </t>
  </si>
  <si>
    <t>Income Taxes The Company accounts for income taxes under the asset and liability method in accordance with ASC Topic 740, “Income Taxes”. Under this method, income tax expense /(benefit) is recognized for: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the deferred tax assets will not be realized. In determining taxable income for the Company’s consolidated financial statements, we are required to estimate income taxes in each of the jurisdictions in which we operate. This process requires the Company to make certain estimates of our actual current tax exposure and assessment of temporary differences between the tax and financial statement recognition of revenue and expense. In evaluating the Company’s ability to recover its deferred tax assets, the Company must consider all available positive and negative evidence including its past operating results, the existence of cumulative losses in the most recent years and its forecast of future taxable income. Significant management judgment is required in determining our provision for income taxes, deferred tax assets and liabilities and any valuation allowance recorded against our net deferred tax assets. The Company is required to evaluate the provisions of ASC 740 related to the accounting for uncertainty in income taxes recognized in a company’s financial statements. ASC 740 prescribes a comprehensive model for how a company should recognize, present, and disclose uncertain positions that the company has taken or expects to take in its tax return. For those benefits to be recognized, a tax position must be more-likely-than-not to be sustained upon examination by taxing authorities. Differences between tax positions taken or expected to be taken in a tax return and the net benefit recognized and measured pursuant to the interpretation are referred to as “unrecognized benefits.” A liability should be recognized (or amount of net operating loss carry forward or amount of tax refundable is reduced) for unrecognized tax benefits, because it represents a company’s potential future obligation to the taxing authority for a tax position that was not recognized as a result of applying the provision of ASC 740. The Company classifies accrued interest and penalties related to its tax positions as a component of income tax expense. The Company is not subject to U.S. federal, state and local tax examinations by tax authorities for the years before 2014. The United States Internal Revenue Service (the “IRS”) has completed its review of the Company’s 2015 tax filing on October 17, 2017, and no changes were required. See Note 4 for further discussion on the IRS examination of the 2016 tax return.</t>
  </si>
  <si>
    <t>Comprehensive Income (Loss)</t>
  </si>
  <si>
    <t>Comprehensive Income (Loss) Comprehensive income (loss) includes net income (loss) and other revenue, expenses, gains and losses that are recorded as an element of shareholders’ equity but are excluded from net income (loss) under U.S. GAAP. The Company does not have any significant transactions that are required to be reported in other comprehensive income (loss), and therefore, does not separately present a statement of comprehensive income (loss) in its consolidated financial statements.</t>
  </si>
  <si>
    <t>Stock-Based Compensation</t>
  </si>
  <si>
    <t xml:space="preserve">Stock-Based Compensation We recognize all share-based payments to employees and our Board of Directors (the “Board”), as non-cash compensation expense, in research and development expenses or general and administrative expenses in the consolidated statement of operations based on the grant date fair values of such payments. Stock-based compensation expense recognized each period is based on the value of the portion of share-based payment awards that is ultimately expected to vest during the period. Forfeitures are recorded as they occur. </t>
  </si>
  <si>
    <t>Net Loss Per Share</t>
  </si>
  <si>
    <t>Net Loss Per ShareBasic net loss per share is computed by dividing net loss available to common shareholders by the weighted average number of common shares outstanding during the reporting period. Diluted net loss per share adjusts the weighted average number of common shares outstanding for the potential dilution that could occur if common stock equivalents, such as stock options, warrants, restricted stock and convertible debt, were exercised or converted into common stock, calculated by applying the treasury stock method.</t>
  </si>
  <si>
    <t>Recent Accounting Pronouncements</t>
  </si>
  <si>
    <t>Recent Accounting Pronouncements Not Adopted as of December 31, 2019 In June 2016, the Financial Accounting Standards Board (“FASB”) issued Accounting Standards Update (“ASU”) 2016-13, Financial Instruments - Credit Losses (Topic 326): Measurement of Credit Losses on Financial Instruments, which modifies the measurement of expected credit losses of certain financial instruments. ASU 2016-13 will be effective for the Company beginning in the first quarter of 2020. The Company does not expect ASU 2016-13 to have a material impact on our consolidated financial statements. In August 2018, the FASB issued ASU 2018-13, Fair Value Measurement (Topic 820) which modifies the disclosure requirements on fair value measurements. The effective date for the standard is fiscal years beginning after December 15, 2019, which for the Company is January 1, 2020. Early adoption is permitted. The new disclosure requirements for changes in unrealized gains and losses in other comprehensive income for recurring Level 3 measurements, the range and weighted average of significant unobservable inputs and the amended requirements for the narrative description of measurement uncertainty should be applied prospectively for only the most recent interim or annual period presented in the initial fiscal year of adoption. All other amendments should be applied retrospectively. The Company does not expect ASU 2018-13 to have a material impact on our consolidated financial statements. Other pronouncements issued by the FASB or other authoritative accounting standards group with future effective dates are either not applicable or not significant to our consolidated financial statements. Recently Adopted Accounting Pronouncements In February 2016, the FASB issued ASU 2016-02, Leases (Topic 842). Under the new guidance, lessees will be required to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twelve (12) months or less, a lessee is permitted to make an accounting policy election by class of underlying asset not to recognize lease assets and lease liabilities. Companies are required to recognize and measure leases using a modified retrospective approach at either the beginning of the earliest comparative period presented or the beginning of the reporting period in which the entity first applies the new standard. ASU 2016-02 was effective for the Company beginning in the first quarter of 2019. The adoption of this standard did not have a material impact on the Company’s consolidated financial statements and related disclosures, as the Company’s leases are one year or less and not required to recognize lease assets or liabilities under the new guidance. In March 2017, the FASB issued ASU 2017-08, Receivables - Nonrefundable Fees and Other Costs (Subtopic 310-20): Premium Amortization of Purchased Callable Debt Securities. The amendments in this ASU shorten the amortization period for certain callable debt securities held at a premium. The amendments require the premium to be amortized to the earliest call date. The amendments do not require an accounting change for securities held at a discount; the discount continues to be amortized to maturity. The Company adopted the standard on January 1, 2019. The adoption of this standard did not have a material impact on the Company’s consolidated financial statements and related disclosures. In February 2018, the FASB issued ASU 2018-02, Income Statement - Reporting Comprehensive Income (Topic 220): Reclassification of Certain Tax Effects from Accumulated Other Comprehensive Income. The new guidance allows a reclassification from accumulated other comprehensive income to retained earnings for any stranded tax effects resulting from TCJA that was enacted on December 22, 2017. The new guidance will be effective for the Company beginning in the first quarter of 2019. The Company adopted the standard on January 1, 2019. The adoption of this standard did not have a material impact on the Company’s consolidated financial statements and related disclosures.</t>
  </si>
  <si>
    <t>Organization and Summary of Significant Accounting Policies (Tables)</t>
  </si>
  <si>
    <t>Schedule of Accounts Receivable</t>
  </si>
  <si>
    <t xml:space="preserve">Accounts receivable consist of the following: December 31, 2019 2018 Billed receivable $ 432,546 $ 193,065 Unbilled receivable 125,984 125,679 $ 558,530 $ 318,744 </t>
  </si>
  <si>
    <t>Schedule of Prepaid Expenses and Other Current Assets</t>
  </si>
  <si>
    <t xml:space="preserve">Prepaid expenses and other current assets consist of the following: December 31, 2019 2018 Prepaid insurance $ 173,890 $ 91,725 Prepaid expenses - various 101,221 77,249 Prepaid taxes 2,888 3,027 $ 277,999 $ 172,001 </t>
  </si>
  <si>
    <t>Schedule of Accounts Payable</t>
  </si>
  <si>
    <t xml:space="preserve">Accounts payable consist of the following: December 31, 2019 2018 Research and development expenses $ 766,001 $ 240,064 Legal expenses 26,994 — Other 150,383 68,996 $ 943,378 $ 309,060 </t>
  </si>
  <si>
    <t>Schedule of Accrued Expenses</t>
  </si>
  <si>
    <t xml:space="preserve">Accrued expenses consist of the following: December 31, 2019 2018 Employee wages and benefits $ 474,388 $ 268,287 Research and development expenses 69,795 49,666 Other 21,820 81,623 $ 566,003 $ 399,576 </t>
  </si>
  <si>
    <t>Schedule of Research and Development Costs</t>
  </si>
  <si>
    <t xml:space="preserve">Research and development costs, including related party, during the years ended December 31, 2019 and 2018 were as follows: Years Ended December 31, 2019 2018 Outside contracted services $ 2,578,507 $ 1,637,953 Contracted services - related party 868,720 1,215,536 Personnel related costs 423,898 376,312 Facilities, overhead and other 85,192 87,363 $ 3,956,317 $ 3,317,164 </t>
  </si>
  <si>
    <t>Cash, Cash Equivalent, and Investments (Tables)</t>
  </si>
  <si>
    <t>Schedule of Cash, Available-for-sale Securities, Short-term and Long-term Investment Securities</t>
  </si>
  <si>
    <t>The following table shows the Company’s cash, available-for-sale securities, and short-term and long-term investment securities by major security type as of December 31, 2019 and 2018: December 31, 2019 Gross Gross Level Unrealized Unrealized (1) Fair Value Holding Gains Holding Losses Adjusted Cost Cash and Cash Equivalents Cash $ 1,010,510 $ — $ — $ 1,010,510 Money Market Funds 1 3,813,034 — — 3,813,034 Subtotal 4,823,544 — — 4,823,544 Short-Term Investment Securities (2) Corporate Bonds (4) 2 29,387,053 5,898 (17,991) 29,399,146 Long-Term Investment Securities (3) Corporate Bonds (4) 2 1,528,190 16,554 — 1,511,636 Total $ 35,738,787 $ 22,452 $ (17,991) $ 35,734,326 December 31, 2018 Gross Gross Level Unrealized Unrealized (1) Fair Value Holding Gains Holding Losses Adjusted Cost Cash and Cash Equivalents Cash $ 1,048,272 $ — $ — $ 1,048,272 Money Market Funds 1 1,338,042 — — 1,338,042 Subtotal 2,386,314 — — 2,386,314 Short-Term Investment Securities (2) Corporate Bonds (4) 2 38,731,120 — (85,321) 38,816,441 Total $ 41,117,434 $ — $ (85,321) $ 41,202,755 _________________ Notes: (1) Definition of the three-level fair value hierarchy: • Level 1 - Quoted prices (unadjusted) in active markets for identical assets or liabilities • Level 2 - Other inputs that are directly or indirectly observable in the markets • Level 3 - Inputs that are generally unobservable (2) Short-term investment securities will mature within 12 months or less, from the applicable reporting date. (3) Long-term investment securities will mature longer than 12 months from the applicable reporting date.</t>
  </si>
  <si>
    <t>Income Taxes (Tables)</t>
  </si>
  <si>
    <t>Schedule of Loss Before Income Taxes</t>
  </si>
  <si>
    <t xml:space="preserve">The significant components of loss before income taxes are as follows: Years Ended December 31, 2019 2018 U.S. operations $ (8,274,712) $ (6,622,695) Foreign operations (22,947) (75,218) Total loss before provision for income taxes $ (8,297,659) $ (6,697,913) </t>
  </si>
  <si>
    <t>Schedule of Components Of Income Tax (benefit)</t>
  </si>
  <si>
    <t xml:space="preserve">The significant components of our (benefit) provision for income tax for the years ended December 31, 2019 and 2018 are as follows: Years Ended December 31, 2019 2018 Current and deferred tax (benefit) expense Federal $ — $ (1,001,233) State — — Foreign — — $ — $ (1,001,233) </t>
  </si>
  <si>
    <t>Schedule of Effective Income Tax Rate Reconciliation</t>
  </si>
  <si>
    <t>The reconciliation between the statutory tax rate and the Company’s actual effective tax rate is as follows: Years Ended December 31, 2019 2018 Tax at U.S. statutory rate (21.00) % (21.00) % State taxes, net of federal benefit (4.61) (4.25) Non-deductible items (6.49) 0.44 Change in valuation allowance 30.99 10.25 True-up adjustment 0.18 (0.17) Foreign operations (0.07) (0.28) Change in tax rates 1.00 — AMT adjustment — 0.06 Effective income tax rate — % (14.95) %</t>
  </si>
  <si>
    <t>Schedule of Components of Deferred Tax Assets</t>
  </si>
  <si>
    <t xml:space="preserve">The significant components of the Company’s net deferred income tax assets are as follows: December 31, 2019 2018 Stock option expense $ 275,000 $ 242,700 NOL carryforward 5,214,200 2,668,000 Research and development credits 1,656,500 1,656,500 Other 4,400 11,200 Deferred tax asset, net of deferred tax liabilities 7,150,100 4,578,400 Valuation allowance (7,150,100) (4,578,400) Net deferred tax asset $ — $ — </t>
  </si>
  <si>
    <t>Commitments and Contingencies (Tables)</t>
  </si>
  <si>
    <t>Purchase Commitments</t>
  </si>
  <si>
    <t xml:space="preserve">The following table provides a schedule of commitments related to agreements to purchase certain services in the ordinary course of business, as of December 31, 2019: 2020 $ 2,762,175 2021 1,103,632 2022 496,268 Total $ 4,362,075 </t>
  </si>
  <si>
    <t>Share-Based Compensation (Tables)</t>
  </si>
  <si>
    <t>Schedule of valuation assumptions</t>
  </si>
  <si>
    <t>The assumptions used in the Black-Scholes option pricing model for stock options granted for the year ended December 31, 2019 are as follows: Years Ended December 31, 2019 2018 Risk-Free interest rate 1.69% - 2.50% 2.24% - 2.96% Expected dividend yield —% —% Expected stock price volatility 28.59% - 37.29% 27.80% - 30.36% Expected life of options 2 - 6.25 Years 5 - 6.25 years Discount for lack of marketability 0 - 8.48% 9.35%</t>
  </si>
  <si>
    <t>Schedule of stock option activity</t>
  </si>
  <si>
    <t>The following table summarizes the combined stock option activity under the Company’s Equity Compensation Plans: Shares Weighted-Average Exercise Price Weighted-Average Remaining Contractual Term (Years) Aggregate Intrinsic Value Outstanding at December 31, 2017 2,712,390 $1.62 6.09 $69,090 Granted 1,120,500 1.44 Exercised (30,000) 0.15 Expired — — Canceled (250,000) 1.69 Outstanding at December 31, 2018 3,552,890 $1.57 5.06 $1,149,461 Granted (1) 1,089,000 2.26 Exercised (2) (781,500) 1.60 Expired — — Canceled — — Outstanding at December 31, 2019 3,860,390 $1.76 5.69 $13,287,932 Exercisable at December 31, 2019 2,747,073 $1.65 4.61 $9,712,729 _________________ Notes: (1) Represents the following stock options granted: • Annual share-based compensation awards on January 2, 2019, including: (a) 600,000 stock options with an exercise price of $1.87 per share granted to executives and key personnel, vesting upon grant, or one year anniversary, or vest annually in equal installments over four years, (b)300,000 stock options with an exercise price of $1.87 per share granted to the Board, vesting 25% upon grant and the remaining 75% will vest annually in equal installments over four years, and (c) 24,000 stock options with an exercise price of $1.87 per share granted to employees, vesting annually in equal installments over four years. • One-time awards granted on (a) January 2, 2019 of 50,000 stock options with an exercise price of $1.87 per share granted to a contractor, vesting upon one year anniversary, (b) March 7, 2019 of 15,000 stock options with an exercise price of $3 per share granted to a contractor, vesting upon one year anniversary, (c) June 25, 2019 of 75,000 stock options with an exercise price of $5.83 per share granted to three members of the Board, vesting upon one year anniversary, and (d) June 28, 2019 of 25,000 stock options with an exercise price of $6.26 per share granted to the Chief Financial Officer, vesting immediately. (2) Represents the following stock options exercised: • A total of 781,500 stock options exercised with a weighted average market price of $1.60, including (a) net share exercise of 440,000 stock options resulting in the issuance of 304,171 shares of common stock, and surrender of 135,829 shares, and (b) 341,500 stock options exercised with cash payment.</t>
  </si>
  <si>
    <t>Schedule of non-cash stock option compensation expense</t>
  </si>
  <si>
    <t xml:space="preserve">Total non-cash stock option compensation expense was allocated among the following expense categories: Years Ended December 31, 2019 2018 General and administrative $ 1,069,152 $ 390,854 Research and development 101,927 76,349 Total $ 1,171,079 $ 467,203 </t>
  </si>
  <si>
    <t>Shareholders' Equity (Tables)</t>
  </si>
  <si>
    <t>Schedule of stock repurchase activity</t>
  </si>
  <si>
    <t xml:space="preserve">The following table summarizes the Company’s stock repurchase activities: Period Total Number of Shares Purchased Average Price Paid per Share Amount Total Number of Treasury Shares Purchased as Part of Publicly Announced Plan Maximum Dollar Value of Shares that May Yet Be Purchased Under the Plan Privately Negotiated Transactions: January 12, 2016 - Abengoa repurchased and retired shares 2,136,752 $ 1.35 $ 2,884,615 — N/A January 11, 2017 - Pinnacle Family Office Investments L.P. repurchased shares 2,363,590 1.54 3,639,929 2,363,590 N/A $ 15,000,000 2016 Stock Repurchase Program: January through February 2017 7,863,980 1.58 12,448,283 7,863,980 $ 2,551,717 2017 Stock Repurchase Program: $ 5,000,000 September through December 2017 381,607 1.41 537,661 381,607 $ 4,462,339 January through August 2018 1,644,325 1.40 2,304,042 1,644,325 $ 2,158,297 Total open market and privately negotiated purchases 14,390,254 $ 1.52 $ 21,814,530 12,253,502 </t>
  </si>
  <si>
    <t>Organization and Summary of Significant Accounting Policies - Textual (Details)</t>
  </si>
  <si>
    <t>Dec. 31, 2015USD ($)</t>
  </si>
  <si>
    <t>Dec. 31, 2019USD ($)segment</t>
  </si>
  <si>
    <t>Dec. 31, 2019USD ($)segmentcustomershares</t>
  </si>
  <si>
    <t>Dec. 31, 2018USD ($)customershares</t>
  </si>
  <si>
    <t>New Accounting Pronouncements or Change in Accounting Principle [Line Items]</t>
  </si>
  <si>
    <t>Number of research organization performing service under contract | segment</t>
  </si>
  <si>
    <t>Number of operating segments | segment</t>
  </si>
  <si>
    <t>Revenues</t>
  </si>
  <si>
    <t>Allowance for doubtful accounts receivable</t>
  </si>
  <si>
    <t>Antidilutive securities excluded from computation of earnings per share (in shares) | shares</t>
  </si>
  <si>
    <t>Customer Concentration Risk | Revenue</t>
  </si>
  <si>
    <t>Concentration risk, number of customers | customer</t>
  </si>
  <si>
    <t>Customer Concentration Risk | Accounts Receivable</t>
  </si>
  <si>
    <t>Outside of United States | Customer Concentration Risk</t>
  </si>
  <si>
    <t>Outside of United States | Customer Concentration Risk | Revenue</t>
  </si>
  <si>
    <t>Concentration risk, percentage</t>
  </si>
  <si>
    <t>71.50%</t>
  </si>
  <si>
    <t>21.70%</t>
  </si>
  <si>
    <t>Outside of United States | Customer Concentration Risk | Accounts Receivable</t>
  </si>
  <si>
    <t>69.50%</t>
  </si>
  <si>
    <t>United States | Customer Concentration Risk | Accounts Receivable</t>
  </si>
  <si>
    <t>100.00%</t>
  </si>
  <si>
    <t>DuPont Danisco | Industrial Technology Business</t>
  </si>
  <si>
    <t>Proceeds from sales of business</t>
  </si>
  <si>
    <t>Contract Research Organizations (CRO) | Customer Concentration Risk</t>
  </si>
  <si>
    <t>86.60%</t>
  </si>
  <si>
    <t>88.40%</t>
  </si>
  <si>
    <t>Contract Research Organizations (CRO) | Customer Concentration Risk | Accounts Payable</t>
  </si>
  <si>
    <t>74.90%</t>
  </si>
  <si>
    <t>76.80%</t>
  </si>
  <si>
    <t>Organization and Summary of Significant Accounting Policies - Accounts Receivable (Details) - USD ($)</t>
  </si>
  <si>
    <t>Billed receivable</t>
  </si>
  <si>
    <t>Unbilled receivable</t>
  </si>
  <si>
    <t>Organization and Summary of Significant Accounting Policies - Prepaid Expenses and Other Current Assets (Details) - USD ($)</t>
  </si>
  <si>
    <t>Prepaid insurance</t>
  </si>
  <si>
    <t>Prepaid expenses - various</t>
  </si>
  <si>
    <t>Prepaid taxes</t>
  </si>
  <si>
    <t>Organization and Summary of Significant Accounting Policies - Accounts Payable (Details) - USD ($)</t>
  </si>
  <si>
    <t>Research and development expenses</t>
  </si>
  <si>
    <t>Legal expenses</t>
  </si>
  <si>
    <t>Other</t>
  </si>
  <si>
    <t>Organization and Summary of Significant Accounting Policies - Accrued Expenses (Details) - USD ($)</t>
  </si>
  <si>
    <t>Employee wages and benefits</t>
  </si>
  <si>
    <t>Organization and Summary of Significant Accounting Policies - Research and Development Costs (Details) - USD ($)</t>
  </si>
  <si>
    <t>Outside contracted services</t>
  </si>
  <si>
    <t>Contracted services - related party</t>
  </si>
  <si>
    <t>Personnel related costs</t>
  </si>
  <si>
    <t>Facilities, overhead and other</t>
  </si>
  <si>
    <t>Research and development expense, related party, net</t>
  </si>
  <si>
    <t>Cash, Cash Equivalent, and Investments (Details) - USD ($)</t>
  </si>
  <si>
    <t>Fair Value, Assets and Liabilities Measured on Recurring and Nonrecurring Basis [Line Items]</t>
  </si>
  <si>
    <t>Short term investments, adjusted cost</t>
  </si>
  <si>
    <t>Long term investments, adjusted cost</t>
  </si>
  <si>
    <t>Cash and Investment, fair value</t>
  </si>
  <si>
    <t>Investment, gross unrealized holding gain</t>
  </si>
  <si>
    <t>Investment, gross unrealized holding losses</t>
  </si>
  <si>
    <t>Cash and Investment, adjusted cost</t>
  </si>
  <si>
    <t>Cash</t>
  </si>
  <si>
    <t>Money Market Funds | Level 1</t>
  </si>
  <si>
    <t>Corporate bonds</t>
  </si>
  <si>
    <t>Held-to-maturity, premium paid on purchase</t>
  </si>
  <si>
    <t>Corporate bonds | Level 2</t>
  </si>
  <si>
    <t>Short term investments, fair value</t>
  </si>
  <si>
    <t>Short term investments, gross unrealized holding gain</t>
  </si>
  <si>
    <t>Short term investments, gross unrealized holding loss</t>
  </si>
  <si>
    <t>Long term Investments, fair value</t>
  </si>
  <si>
    <t>Long term Investments, gross unrealized holding gain</t>
  </si>
  <si>
    <t>Long term Investments, gross unrealized holding loss</t>
  </si>
  <si>
    <t>Research Collaboration and Sub-licensing Agreements (Details) € in Thousands</t>
  </si>
  <si>
    <t>May 07, 2019antibody_and_vaccineprotein</t>
  </si>
  <si>
    <t>May 05, 2019</t>
  </si>
  <si>
    <t>Jun. 30, 2017USD ($)</t>
  </si>
  <si>
    <t>Jun. 30, 2017EUR (€)</t>
  </si>
  <si>
    <t>Dec. 31, 2019USD ($)</t>
  </si>
  <si>
    <t>Dec. 31, 2018USD ($)</t>
  </si>
  <si>
    <t>Apr. 26, 2019</t>
  </si>
  <si>
    <t>Research and Development Arrangement, Contract to Perform for Others [Line Items]</t>
  </si>
  <si>
    <t>Duration of agreement</t>
  </si>
  <si>
    <t>2 years</t>
  </si>
  <si>
    <t>Payment for research and development agreement</t>
  </si>
  <si>
    <t>Prepaid Research and Development</t>
  </si>
  <si>
    <t>Alphazyme [Member]</t>
  </si>
  <si>
    <t>Equity percentage</t>
  </si>
  <si>
    <t>7.50%</t>
  </si>
  <si>
    <t>Ownership interest consideration receivable upon extension of exclusivity period</t>
  </si>
  <si>
    <t>2.50%</t>
  </si>
  <si>
    <t>Novovet [Member]</t>
  </si>
  <si>
    <t>20.00%</t>
  </si>
  <si>
    <t>Collaborative Arrangement [Member] | Alphazyme [Member]</t>
  </si>
  <si>
    <t>Exclusivity period</t>
  </si>
  <si>
    <t>18 months</t>
  </si>
  <si>
    <t>Option to extend exclusivity period</t>
  </si>
  <si>
    <t>12 months</t>
  </si>
  <si>
    <t>Collaborative Arrangement [Member] | Serum [Member]</t>
  </si>
  <si>
    <t>Number of antibodies and vaccines for development and commercialization | antibody_and_vaccine</t>
  </si>
  <si>
    <t>Option to obtain exclusive commercial sub-license for number of proteins | protein</t>
  </si>
  <si>
    <t>Research funding, milestone payments and royalties, period</t>
  </si>
  <si>
    <t>15 years</t>
  </si>
  <si>
    <t>Revenue from collaborative arrangement, recognized</t>
  </si>
  <si>
    <t>RSA</t>
  </si>
  <si>
    <t>Payment for research and development agreement | €</t>
  </si>
  <si>
    <t>Payment for additional development and commercialization | €</t>
  </si>
  <si>
    <t>RSA | Minimum</t>
  </si>
  <si>
    <t>Revenue sharing, percentage</t>
  </si>
  <si>
    <t>50.00%</t>
  </si>
  <si>
    <t>RSA | Maximum</t>
  </si>
  <si>
    <t>75.00%</t>
  </si>
  <si>
    <t>RSA | BDI Holdings</t>
  </si>
  <si>
    <t>Equity interest acquired</t>
  </si>
  <si>
    <t>16.10%</t>
  </si>
  <si>
    <t>RSA | VLPbio</t>
  </si>
  <si>
    <t>3.30%</t>
  </si>
  <si>
    <t>RSA | BDI</t>
  </si>
  <si>
    <t>Obligation for payment for research and development, minimum | €</t>
  </si>
  <si>
    <t>Obligation for payment for research and development, maximum | €</t>
  </si>
  <si>
    <t>RSA | BDI | Minimum</t>
  </si>
  <si>
    <t>RSA | BDI | Maximum</t>
  </si>
  <si>
    <t>SFA</t>
  </si>
  <si>
    <t>Obligation for payment for research and development, minimum</t>
  </si>
  <si>
    <t>Outstanding commitment</t>
  </si>
  <si>
    <t>Income Taxes - Textual (Details) - USD ($)</t>
  </si>
  <si>
    <t>Operating Loss Carryforwards [Line Items]</t>
  </si>
  <si>
    <t>Tax cuts and jobs act, change in alternative minimum tax, income tax benefit</t>
  </si>
  <si>
    <t>Operating loss carryforwards</t>
  </si>
  <si>
    <t>Unrecognized tax benefits</t>
  </si>
  <si>
    <t>Provision for (benefit from) income tax</t>
  </si>
  <si>
    <t>Ministry of Finance, India</t>
  </si>
  <si>
    <t>Income Taxes - Components of Loss Before Income Taxes (Details) - USD ($)</t>
  </si>
  <si>
    <t>U.S. operations</t>
  </si>
  <si>
    <t>Foreign operations</t>
  </si>
  <si>
    <t>Income Taxes - (Benefit) Provision for Income Tax (Details) - USD ($)</t>
  </si>
  <si>
    <t>Federal</t>
  </si>
  <si>
    <t>State</t>
  </si>
  <si>
    <t>Foreign</t>
  </si>
  <si>
    <t>Benefit from income taxes</t>
  </si>
  <si>
    <t>Income Taxes - Reconciliation Income Taxes (Details)</t>
  </si>
  <si>
    <t>Tax at U.S. statutory rate</t>
  </si>
  <si>
    <t>(21.00%)</t>
  </si>
  <si>
    <t>State taxes, net of federal benefit</t>
  </si>
  <si>
    <t>(4.61%)</t>
  </si>
  <si>
    <t>(4.25%)</t>
  </si>
  <si>
    <t>Non-deductible items</t>
  </si>
  <si>
    <t>(6.49%)</t>
  </si>
  <si>
    <t>0.44%</t>
  </si>
  <si>
    <t>Change in valuation allowance</t>
  </si>
  <si>
    <t>30.99%</t>
  </si>
  <si>
    <t>10.25%</t>
  </si>
  <si>
    <t>True-up adjustment</t>
  </si>
  <si>
    <t>0.18%</t>
  </si>
  <si>
    <t>(0.17%)</t>
  </si>
  <si>
    <t>(0.07%)</t>
  </si>
  <si>
    <t>(0.28%)</t>
  </si>
  <si>
    <t>Change in tax rates</t>
  </si>
  <si>
    <t>1.00%</t>
  </si>
  <si>
    <t>0.00%</t>
  </si>
  <si>
    <t>AMT adjustment</t>
  </si>
  <si>
    <t>0.06%</t>
  </si>
  <si>
    <t>Effective income tax rate</t>
  </si>
  <si>
    <t>(14.95%)</t>
  </si>
  <si>
    <t>Income Taxes - Deferred Income Tax Assets (Details) - USD ($)</t>
  </si>
  <si>
    <t>Stock option expense</t>
  </si>
  <si>
    <t>NOL carryforward</t>
  </si>
  <si>
    <t>Research and development credits</t>
  </si>
  <si>
    <t>Deferred tax asset, net of deferred tax liabilities</t>
  </si>
  <si>
    <t>Valuation allowance</t>
  </si>
  <si>
    <t>Net deferred tax asset</t>
  </si>
  <si>
    <t>Commitments and Contingencies - Textual (Details) € in Thousands</t>
  </si>
  <si>
    <t>Oct. 25, 2019EUR (€)</t>
  </si>
  <si>
    <t>Jun. 28, 2019EUR (€)</t>
  </si>
  <si>
    <t>Feb. 01, 2019USD ($)</t>
  </si>
  <si>
    <t>Dec. 31, 2019USD ($)ft²</t>
  </si>
  <si>
    <t>Dec. 31, 2018USD ($)ft²</t>
  </si>
  <si>
    <t>VTT Technical Research Centre of Finland Ltd [Member]</t>
  </si>
  <si>
    <t>Long-term Purchase Commitment [Line Items]</t>
  </si>
  <si>
    <t>Commitment to pay</t>
  </si>
  <si>
    <t>Commitment development period</t>
  </si>
  <si>
    <t>3 years</t>
  </si>
  <si>
    <t>Commitment success bonus award</t>
  </si>
  <si>
    <t>Commitment to pay, expanded</t>
  </si>
  <si>
    <t>Commitment to pay, expanded, period</t>
  </si>
  <si>
    <t>1 year 6 months</t>
  </si>
  <si>
    <t>Commitments, right to terminate contract notice period</t>
  </si>
  <si>
    <t>90 days</t>
  </si>
  <si>
    <t>Jupiter, Florida Headquarters Lease</t>
  </si>
  <si>
    <t>Area of building rented | ft²</t>
  </si>
  <si>
    <t>Monthly rental rate | $</t>
  </si>
  <si>
    <t>Netherlands Office Lease</t>
  </si>
  <si>
    <t>Rent expense | $</t>
  </si>
  <si>
    <t>Term of contract</t>
  </si>
  <si>
    <t>1 year</t>
  </si>
  <si>
    <t>Commitments and Contingencies - Purchase Obligations (Details)</t>
  </si>
  <si>
    <t>2020</t>
  </si>
  <si>
    <t>2021</t>
  </si>
  <si>
    <t>2022</t>
  </si>
  <si>
    <t>Share-Based Compensation - Textual (Details) - USD ($)</t>
  </si>
  <si>
    <t>Jan. 01, 2019</t>
  </si>
  <si>
    <t>Mar. 07, 2019</t>
  </si>
  <si>
    <t>Jan. 02, 2019</t>
  </si>
  <si>
    <t>Dec. 31, 2017</t>
  </si>
  <si>
    <t>Share-based Compensation Arrangement by Share-based Payment Award [Line Items]</t>
  </si>
  <si>
    <t>Outstanding (in shares)</t>
  </si>
  <si>
    <t>Grants in period, weighted average grant date fair value (USD per share)</t>
  </si>
  <si>
    <t>Exercises in period, intrinsic value</t>
  </si>
  <si>
    <t>Nonvested awards, compensation cost not yet recognized</t>
  </si>
  <si>
    <t>Nonvested awards, compensation cost not yet recognized, period for recognition</t>
  </si>
  <si>
    <t>1 year 9 months 29 days</t>
  </si>
  <si>
    <t>2 years 4 months 20 days</t>
  </si>
  <si>
    <t>Stock Option</t>
  </si>
  <si>
    <t>Expected dividend yield</t>
  </si>
  <si>
    <t>Stock Option | Contractor</t>
  </si>
  <si>
    <t>Number of shares available for grant (in shares)</t>
  </si>
  <si>
    <t>Performance-based awards</t>
  </si>
  <si>
    <t>2006 Plan</t>
  </si>
  <si>
    <t>2011 Plan</t>
  </si>
  <si>
    <t>Common stock reserved for future issuance (in shares)</t>
  </si>
  <si>
    <t>Approved (in shares)</t>
  </si>
  <si>
    <t>2011 Plan | Stock Option</t>
  </si>
  <si>
    <t>Expiration period</t>
  </si>
  <si>
    <t>10 years</t>
  </si>
  <si>
    <t>2011 Plan | Stock Option | Chief Executive Officer</t>
  </si>
  <si>
    <t>5 years</t>
  </si>
  <si>
    <t>Expected life of options</t>
  </si>
  <si>
    <t>2011 Plan | Stock Option | Contractor</t>
  </si>
  <si>
    <t>Share-Based Compensation - Assumptions (Details) - Stock Option</t>
  </si>
  <si>
    <t>Risk-Free interest rate, minimum</t>
  </si>
  <si>
    <t>1.69%</t>
  </si>
  <si>
    <t>2.24%</t>
  </si>
  <si>
    <t>Risk-Free interest rate, maximum</t>
  </si>
  <si>
    <t>2.96%</t>
  </si>
  <si>
    <t>Expected stock price volatility, minimum</t>
  </si>
  <si>
    <t>28.59%</t>
  </si>
  <si>
    <t>27.80%</t>
  </si>
  <si>
    <t>Expected stock price volatility, maximum</t>
  </si>
  <si>
    <t>37.29%</t>
  </si>
  <si>
    <t>30.36%</t>
  </si>
  <si>
    <t>Discount for lack of marketability</t>
  </si>
  <si>
    <t>9.35%</t>
  </si>
  <si>
    <t>Minimum</t>
  </si>
  <si>
    <t>Maximum</t>
  </si>
  <si>
    <t>6 years 3 months</t>
  </si>
  <si>
    <t>8.48%</t>
  </si>
  <si>
    <t>Share-Based Compensation - Stock Option Activity (Details) - USD ($)</t>
  </si>
  <si>
    <t>Share-based Compensation Arrangement by Share-based Payment Award, Options, Outstanding [Roll Forward]</t>
  </si>
  <si>
    <t>Outstanding, beginning (in shares)</t>
  </si>
  <si>
    <t>Granted (in shares)</t>
  </si>
  <si>
    <t>Exercised (in shares)</t>
  </si>
  <si>
    <t>Expired (in shares)</t>
  </si>
  <si>
    <t>Canceled (in shares)</t>
  </si>
  <si>
    <t>Outstanding, ending (in shares)</t>
  </si>
  <si>
    <t>Share-based Compensation Arrangement by Share-based Payment Award, Options, Outstanding, Weighted Average Exercise Price [Abstract]</t>
  </si>
  <si>
    <t>Weighted average exercise price, outstanding, beginning (USD per share)</t>
  </si>
  <si>
    <t>Weighted average exercise price, granted (USD per share)</t>
  </si>
  <si>
    <t>Weighted average exercise price, exercised (in USD per share)</t>
  </si>
  <si>
    <t>Weighted average exercise price, expired (USD per share)</t>
  </si>
  <si>
    <t>Weighted average exercise price, canceled (USD per share)</t>
  </si>
  <si>
    <t>Weighted average exercise price, outstanding, ending (USD per share)</t>
  </si>
  <si>
    <t>Share-based Compensation Arrangement by Share-based Payment Award, Options, Additional Disclosures [Abstract]</t>
  </si>
  <si>
    <t>Exercisable (in shares)</t>
  </si>
  <si>
    <t>Weighted average exercise price, exercisable (USD per share)</t>
  </si>
  <si>
    <t>Weighted-average remaining contractual term, outstanding (Years)</t>
  </si>
  <si>
    <t>5 years 8 months 8 days</t>
  </si>
  <si>
    <t>5 years 21 days</t>
  </si>
  <si>
    <t>6 years 1 month 2 days</t>
  </si>
  <si>
    <t>Weighted-average remaining contractual term, exercisable (Years)</t>
  </si>
  <si>
    <t>4 years 7 months 9 days</t>
  </si>
  <si>
    <t>Aggregate intrinsic value, outstanding</t>
  </si>
  <si>
    <t>Aggregate intrinsic value, exercisable</t>
  </si>
  <si>
    <t>Share-Based Compensation - Stock Option Activity - Textual (Details)</t>
  </si>
  <si>
    <t>Jun. 28, 2019$ / sharesshares</t>
  </si>
  <si>
    <t>Jun. 25, 2019board_of_director$ / sharesshares</t>
  </si>
  <si>
    <t>Mar. 07, 2019$ / sharesshares</t>
  </si>
  <si>
    <t>Jan. 02, 2019$ / sharesshares</t>
  </si>
  <si>
    <t>Dec. 31, 2019$ / sharesshares</t>
  </si>
  <si>
    <t>Dec. 31, 2018$ / sharesshares</t>
  </si>
  <si>
    <t>Weighted average exercise price, granted (USD per share) | $ / shares</t>
  </si>
  <si>
    <t>Number of board of directors | board_of_director</t>
  </si>
  <si>
    <t>Price per share (in usd per share) | $ / shares</t>
  </si>
  <si>
    <t>Exercise of stock options, net (in shares)</t>
  </si>
  <si>
    <t>Exercise of stock options, common stock (in shares)</t>
  </si>
  <si>
    <t>Exercise of stock options, forfeited (in shares)</t>
  </si>
  <si>
    <t>Exercise of stock options, cash (in shares)</t>
  </si>
  <si>
    <t>Executives and Key Personnel</t>
  </si>
  <si>
    <t>Award requisite service period</t>
  </si>
  <si>
    <t>Board of Directors</t>
  </si>
  <si>
    <t>Employee</t>
  </si>
  <si>
    <t>Contractor</t>
  </si>
  <si>
    <t>Chief Financial Officer</t>
  </si>
  <si>
    <t>Stock Option | Executives and Key Personnel</t>
  </si>
  <si>
    <t>Stock Option | Board of Directors</t>
  </si>
  <si>
    <t>Stock Option | Board of Directors | Share-based Compensation Award, Tranche One</t>
  </si>
  <si>
    <t>Percentage of options that will vest</t>
  </si>
  <si>
    <t>25.00%</t>
  </si>
  <si>
    <t>Stock Option | Board of Directors | Share-based Compensation Award, Tranche Two through Five</t>
  </si>
  <si>
    <t>Sign on, vesting period</t>
  </si>
  <si>
    <t>4 years</t>
  </si>
  <si>
    <t>Stock Option | Employee</t>
  </si>
  <si>
    <t>Stock Option | Chief Financial Officer</t>
  </si>
  <si>
    <t>Share-Based Compensation - Compensation Expense (Details) - USD ($)</t>
  </si>
  <si>
    <t>Shareholders' Equity - Textual (Details) - USD ($)</t>
  </si>
  <si>
    <t>Aug. 16, 2017</t>
  </si>
  <si>
    <t>Feb. 16, 2016</t>
  </si>
  <si>
    <t>Weighted average issued price (in USD per share)</t>
  </si>
  <si>
    <t>Period under program</t>
  </si>
  <si>
    <t>Authorized repurchase amount</t>
  </si>
  <si>
    <t>Treasury stock, shares held at cost</t>
  </si>
  <si>
    <t>Shareholders' Equity - Stock Repurchase (Details) - USD ($)</t>
  </si>
  <si>
    <t>Jan. 11, 2017</t>
  </si>
  <si>
    <t>Jan. 12, 2016</t>
  </si>
  <si>
    <t>Feb. 28, 2017</t>
  </si>
  <si>
    <t>Aug. 31, 2018</t>
  </si>
  <si>
    <t>Equity, Class of Treasury Stock [Line Items]</t>
  </si>
  <si>
    <t>Total Number of Shares Purchased (in shares)</t>
  </si>
  <si>
    <t>Average Price Paid per Share (in usd per share)</t>
  </si>
  <si>
    <t>Amount</t>
  </si>
  <si>
    <t>Maximum Dollar Value of Shares that May Yet Be Purchased Under the Plan</t>
  </si>
  <si>
    <t>Publicly Announced Repurchase Plans [Member]</t>
  </si>
  <si>
    <t>Subsequent Events (Details)</t>
  </si>
  <si>
    <t>Mar. 23, 2020$ / sharesshares</t>
  </si>
  <si>
    <t>Jan. 02, 2020$ / sharesshares</t>
  </si>
  <si>
    <t>Jun. 25, 2019$ / shares</t>
  </si>
  <si>
    <t>Mar. 31, 2020EUR (€)</t>
  </si>
  <si>
    <t>Subsequent Event [Line Items]</t>
  </si>
  <si>
    <t>Options granted (in shares) | shares</t>
  </si>
  <si>
    <t>Subsequent Event</t>
  </si>
  <si>
    <t>Research contract, expansion | €</t>
  </si>
  <si>
    <t>Research contract, expansion, term</t>
  </si>
  <si>
    <t>19 months</t>
  </si>
  <si>
    <t>Executives and Key Personnel | Subsequent Event</t>
  </si>
  <si>
    <t>Executives and Key Personnel | Stock Option</t>
  </si>
  <si>
    <t>Board of Directors | Subsequent Event</t>
  </si>
  <si>
    <t>Board of Directors | Stock Option | Subsequent Event</t>
  </si>
  <si>
    <t>Award vesting period</t>
  </si>
  <si>
    <t>Non-executive Employees | Subsequent Event</t>
  </si>
  <si>
    <t>Non-executive Employees | Stock Option | Subsequent Event</t>
  </si>
  <si>
    <t>Consultant | Subsequent Event</t>
  </si>
  <si>
    <t>Consultant | Stock Option | Subsequent Event</t>
  </si>
  <si>
    <t>6 months</t>
  </si>
  <si>
    <t>Minimum | Executives and Key Personnel | Stock Option | Subsequent Event</t>
  </si>
  <si>
    <t>Maximum | Executives and Key Personnel | Stock Option | Subsequent Event</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_);_(&quot;$ &quot;(#,##0.0000)" numFmtId="166"/>
    <numFmt formatCode="_(&quot;$ &quot;#,##0.000_);_(&quot;$ &quot;(#,##0.000)" numFmtId="167"/>
    <numFmt formatCode="_(&quot;$ &quot;#,##0.00_);_(&quot;$ &quot;(#,##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4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3</v>
      </c>
    </row>
    <row r="24" spans="1:4">
      <c r="A24" s="4" t="s">
        <v>45</v>
      </c>
      <c r="B24" s="4" t="s">
        <v>46</v>
      </c>
    </row>
    <row r="25" spans="1:4">
      <c r="A25" s="4" t="s">
        <v>47</v>
      </c>
      <c r="B25" s="4" t="s">
        <v>46</v>
      </c>
    </row>
    <row r="26" spans="1:4">
      <c r="A26" s="4" t="s">
        <v>48</v>
      </c>
      <c r="B26" s="4" t="s">
        <v>49</v>
      </c>
    </row>
    <row r="27" spans="1:4">
      <c r="A27" s="4" t="s">
        <v>50</v>
      </c>
      <c r="B27" s="4" t="s">
        <v>9</v>
      </c>
    </row>
    <row r="28" spans="1:4">
      <c r="A28" s="4" t="s">
        <v>51</v>
      </c>
      <c r="B28" s="4" t="s">
        <v>13</v>
      </c>
    </row>
    <row r="29" spans="1:4">
      <c r="A29" s="4" t="s">
        <v>52</v>
      </c>
      <c r="B29" s="4" t="s">
        <v>13</v>
      </c>
    </row>
    <row r="30" spans="1:4">
      <c r="A30" s="4" t="s">
        <v>53</v>
      </c>
      <c r="D30" s="5" t="n">
        <v>169.7</v>
      </c>
    </row>
    <row r="31" spans="1:4">
      <c r="A31" s="4" t="s">
        <v>54</v>
      </c>
      <c r="C31" s="6" t="n">
        <v>27359157</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1"/>
    <col customWidth="1" max="2" min="2" width="80"/>
  </cols>
  <sheetData>
    <row r="1" spans="1:2">
      <c r="A1" s="1" t="s">
        <v>184</v>
      </c>
      <c r="B1" s="2" t="s">
        <v>1</v>
      </c>
    </row>
    <row r="2" spans="1:2">
      <c r="B2" s="2" t="s">
        <v>2</v>
      </c>
    </row>
    <row r="3" spans="1:2">
      <c r="A3" s="3" t="s">
        <v>161</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95</v>
      </c>
      <c r="B9" s="4" t="s">
        <v>196</v>
      </c>
    </row>
    <row r="10" spans="1:2">
      <c r="A10" s="4" t="s">
        <v>197</v>
      </c>
      <c r="B10" s="4" t="s">
        <v>198</v>
      </c>
    </row>
    <row r="11" spans="1:2">
      <c r="A11" s="4" t="s">
        <v>199</v>
      </c>
      <c r="B11" s="4" t="s">
        <v>200</v>
      </c>
    </row>
    <row r="12" spans="1:2">
      <c r="A12" s="4" t="s">
        <v>201</v>
      </c>
      <c r="B12" s="4" t="s">
        <v>202</v>
      </c>
    </row>
    <row r="13" spans="1:2">
      <c r="A13" s="4" t="s">
        <v>203</v>
      </c>
      <c r="B13" s="4" t="s">
        <v>204</v>
      </c>
    </row>
    <row r="14" spans="1:2">
      <c r="A14" s="4" t="s">
        <v>205</v>
      </c>
      <c r="B14" s="4" t="s">
        <v>206</v>
      </c>
    </row>
    <row r="15" spans="1:2">
      <c r="A15" s="4" t="s">
        <v>169</v>
      </c>
      <c r="B15" s="4" t="s">
        <v>207</v>
      </c>
    </row>
    <row r="16" spans="1:2">
      <c r="A16" s="4" t="s">
        <v>208</v>
      </c>
      <c r="B16" s="4" t="s">
        <v>209</v>
      </c>
    </row>
    <row r="17" spans="1:2">
      <c r="A17" s="4" t="s">
        <v>210</v>
      </c>
      <c r="B17" s="4" t="s">
        <v>211</v>
      </c>
    </row>
    <row r="18" spans="1:2">
      <c r="A18" s="4" t="s">
        <v>212</v>
      </c>
      <c r="B18" s="4" t="s">
        <v>213</v>
      </c>
    </row>
    <row r="19" spans="1:2">
      <c r="A19" s="4" t="s">
        <v>214</v>
      </c>
      <c r="B19"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16</v>
      </c>
      <c r="B1" s="2" t="s">
        <v>1</v>
      </c>
    </row>
    <row r="2" spans="1:2">
      <c r="B2" s="2" t="s">
        <v>2</v>
      </c>
    </row>
    <row r="3" spans="1:2">
      <c r="A3" s="3" t="s">
        <v>161</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64</v>
      </c>
    </row>
    <row r="4" spans="1:2">
      <c r="A4" s="4" t="s">
        <v>228</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170</v>
      </c>
    </row>
    <row r="4" spans="1:2">
      <c r="A4" s="4" t="s">
        <v>231</v>
      </c>
      <c r="B4" s="4" t="s">
        <v>232</v>
      </c>
    </row>
    <row r="5" spans="1:2">
      <c r="A5" s="4" t="s">
        <v>233</v>
      </c>
      <c r="B5" s="4" t="s">
        <v>234</v>
      </c>
    </row>
    <row r="6" spans="1:2">
      <c r="A6" s="4" t="s">
        <v>235</v>
      </c>
      <c r="B6" s="4" t="s">
        <v>236</v>
      </c>
    </row>
    <row r="7" spans="1:2">
      <c r="A7" s="4" t="s">
        <v>237</v>
      </c>
      <c r="B7"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173</v>
      </c>
    </row>
    <row r="4" spans="1:2">
      <c r="A4" s="4" t="s">
        <v>240</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4</v>
      </c>
      <c r="B1" s="2" t="s">
        <v>2</v>
      </c>
      <c r="C1" s="2" t="s">
        <v>65</v>
      </c>
    </row>
    <row r="2" spans="1:3">
      <c r="A2" s="3" t="s">
        <v>66</v>
      </c>
    </row>
    <row r="3" spans="1:3">
      <c r="A3" s="4" t="s">
        <v>67</v>
      </c>
      <c r="B3" s="7" t="n">
        <v>4823544</v>
      </c>
      <c r="C3" s="7" t="n">
        <v>2386314</v>
      </c>
    </row>
    <row r="4" spans="1:3">
      <c r="A4" s="4" t="s">
        <v>68</v>
      </c>
      <c r="B4" s="6" t="n">
        <v>29399146</v>
      </c>
      <c r="C4" s="6" t="n">
        <v>38816441</v>
      </c>
    </row>
    <row r="5" spans="1:3">
      <c r="A5" s="4" t="s">
        <v>69</v>
      </c>
      <c r="B5" s="6" t="n">
        <v>329711</v>
      </c>
      <c r="C5" s="6" t="n">
        <v>294240</v>
      </c>
    </row>
    <row r="6" spans="1:3">
      <c r="A6" s="4" t="s">
        <v>70</v>
      </c>
      <c r="B6" s="6" t="n">
        <v>558530</v>
      </c>
      <c r="C6" s="6" t="n">
        <v>318744</v>
      </c>
    </row>
    <row r="7" spans="1:3">
      <c r="A7" s="4" t="s">
        <v>71</v>
      </c>
      <c r="B7" s="6" t="n">
        <v>250308</v>
      </c>
      <c r="C7" s="6" t="n">
        <v>506866</v>
      </c>
    </row>
    <row r="8" spans="1:3">
      <c r="A8" s="4" t="s">
        <v>72</v>
      </c>
      <c r="B8" s="6" t="n">
        <v>0</v>
      </c>
      <c r="C8" s="6" t="n">
        <v>253446</v>
      </c>
    </row>
    <row r="9" spans="1:3">
      <c r="A9" s="4" t="s">
        <v>73</v>
      </c>
      <c r="B9" s="6" t="n">
        <v>277999</v>
      </c>
      <c r="C9" s="6" t="n">
        <v>172001</v>
      </c>
    </row>
    <row r="10" spans="1:3">
      <c r="A10" s="4" t="s">
        <v>74</v>
      </c>
      <c r="B10" s="6" t="n">
        <v>35639238</v>
      </c>
      <c r="C10" s="6" t="n">
        <v>42748052</v>
      </c>
    </row>
    <row r="11" spans="1:3">
      <c r="A11" s="3" t="s">
        <v>75</v>
      </c>
    </row>
    <row r="12" spans="1:3">
      <c r="A12" s="4" t="s">
        <v>76</v>
      </c>
      <c r="B12" s="6" t="n">
        <v>1511636</v>
      </c>
      <c r="C12" s="6" t="n">
        <v>0</v>
      </c>
    </row>
    <row r="13" spans="1:3">
      <c r="A13" s="4" t="s">
        <v>77</v>
      </c>
      <c r="B13" s="6" t="n">
        <v>250308</v>
      </c>
      <c r="C13" s="6" t="n">
        <v>500616</v>
      </c>
    </row>
    <row r="14" spans="1:3">
      <c r="A14" s="4" t="s">
        <v>78</v>
      </c>
      <c r="B14" s="6" t="n">
        <v>51314</v>
      </c>
      <c r="C14" s="6" t="n">
        <v>52139</v>
      </c>
    </row>
    <row r="15" spans="1:3">
      <c r="A15" s="4" t="s">
        <v>79</v>
      </c>
      <c r="B15" s="6" t="n">
        <v>37452496</v>
      </c>
      <c r="C15" s="6" t="n">
        <v>43300807</v>
      </c>
    </row>
    <row r="16" spans="1:3">
      <c r="A16" s="3" t="s">
        <v>80</v>
      </c>
    </row>
    <row r="17" spans="1:3">
      <c r="A17" s="4" t="s">
        <v>81</v>
      </c>
      <c r="B17" s="6" t="n">
        <v>943378</v>
      </c>
      <c r="C17" s="6" t="n">
        <v>309060</v>
      </c>
    </row>
    <row r="18" spans="1:3">
      <c r="A18" s="4" t="s">
        <v>82</v>
      </c>
      <c r="B18" s="6" t="n">
        <v>566003</v>
      </c>
      <c r="C18" s="6" t="n">
        <v>399576</v>
      </c>
    </row>
    <row r="19" spans="1:3">
      <c r="A19" s="4" t="s">
        <v>83</v>
      </c>
      <c r="B19" s="6" t="n">
        <v>78644</v>
      </c>
      <c r="C19" s="6" t="n">
        <v>141002</v>
      </c>
    </row>
    <row r="20" spans="1:3">
      <c r="A20" s="4" t="s">
        <v>84</v>
      </c>
      <c r="B20" s="6" t="n">
        <v>1588025</v>
      </c>
      <c r="C20" s="6" t="n">
        <v>849638</v>
      </c>
    </row>
    <row r="21" spans="1:3">
      <c r="A21" s="4" t="s">
        <v>85</v>
      </c>
      <c r="B21" s="4" t="s">
        <v>86</v>
      </c>
      <c r="C21" s="4" t="s">
        <v>86</v>
      </c>
    </row>
    <row r="22" spans="1:3">
      <c r="A22" s="3" t="s">
        <v>87</v>
      </c>
    </row>
    <row r="23" spans="1:3">
      <c r="A23" s="4" t="s">
        <v>88</v>
      </c>
      <c r="B23" s="6" t="n">
        <v>0</v>
      </c>
      <c r="C23" s="6" t="n">
        <v>0</v>
      </c>
    </row>
    <row r="24" spans="1:3">
      <c r="A24" s="4" t="s">
        <v>89</v>
      </c>
      <c r="B24" s="6" t="n">
        <v>39613</v>
      </c>
      <c r="C24" s="6" t="n">
        <v>38967</v>
      </c>
    </row>
    <row r="25" spans="1:3">
      <c r="A25" s="4" t="s">
        <v>90</v>
      </c>
      <c r="B25" s="6" t="n">
        <v>96105851</v>
      </c>
      <c r="C25" s="6" t="n">
        <v>94385230</v>
      </c>
    </row>
    <row r="26" spans="1:3">
      <c r="A26" s="4" t="s">
        <v>91</v>
      </c>
      <c r="B26" s="6" t="n">
        <v>-18929915</v>
      </c>
      <c r="C26" s="6" t="n">
        <v>-18929915</v>
      </c>
    </row>
    <row r="27" spans="1:3">
      <c r="A27" s="4" t="s">
        <v>92</v>
      </c>
      <c r="B27" s="6" t="n">
        <v>-41351078</v>
      </c>
      <c r="C27" s="6" t="n">
        <v>-33043113</v>
      </c>
    </row>
    <row r="28" spans="1:3">
      <c r="A28" s="4" t="s">
        <v>93</v>
      </c>
      <c r="B28" s="6" t="n">
        <v>35864471</v>
      </c>
      <c r="C28" s="6" t="n">
        <v>42451169</v>
      </c>
    </row>
    <row r="29" spans="1:3">
      <c r="A29" s="4" t="s">
        <v>94</v>
      </c>
      <c r="B29" s="7" t="n">
        <v>37452496</v>
      </c>
      <c r="C29" s="7" t="n">
        <v>433008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42</v>
      </c>
      <c r="B1" s="2" t="s">
        <v>1</v>
      </c>
    </row>
    <row r="2" spans="1:2">
      <c r="B2" s="2" t="s">
        <v>2</v>
      </c>
    </row>
    <row r="3" spans="1:2">
      <c r="A3" s="3" t="s">
        <v>176</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9</v>
      </c>
      <c r="B1" s="2" t="s">
        <v>1</v>
      </c>
    </row>
    <row r="2" spans="1:2">
      <c r="B2" s="2" t="s">
        <v>2</v>
      </c>
    </row>
    <row r="3" spans="1:2">
      <c r="A3" s="3" t="s">
        <v>179</v>
      </c>
    </row>
    <row r="4" spans="1:2">
      <c r="A4" s="4" t="s">
        <v>250</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42"/>
    <col customWidth="1" max="5" min="5" width="35"/>
  </cols>
  <sheetData>
    <row r="1" spans="1:5">
      <c r="A1" s="1" t="s">
        <v>252</v>
      </c>
      <c r="B1" s="2" t="s">
        <v>253</v>
      </c>
      <c r="C1" s="2" t="s">
        <v>254</v>
      </c>
      <c r="D1" s="2" t="s">
        <v>255</v>
      </c>
      <c r="E1" s="2" t="s">
        <v>256</v>
      </c>
    </row>
    <row r="2" spans="1:5">
      <c r="A2" s="3" t="s">
        <v>257</v>
      </c>
    </row>
    <row r="3" spans="1:5">
      <c r="A3" s="4" t="s">
        <v>258</v>
      </c>
      <c r="C3" s="6" t="n">
        <v>2</v>
      </c>
      <c r="D3" s="6" t="n">
        <v>2</v>
      </c>
    </row>
    <row r="4" spans="1:5">
      <c r="A4" s="4" t="s">
        <v>259</v>
      </c>
      <c r="D4" s="6" t="n">
        <v>1</v>
      </c>
    </row>
    <row r="5" spans="1:5">
      <c r="A5" s="4" t="s">
        <v>260</v>
      </c>
      <c r="D5" s="7" t="n">
        <v>1681076</v>
      </c>
      <c r="E5" s="7" t="n">
        <v>1295451</v>
      </c>
    </row>
    <row r="6" spans="1:5">
      <c r="A6" s="4" t="s">
        <v>261</v>
      </c>
      <c r="C6" s="7" t="n">
        <v>0</v>
      </c>
      <c r="D6" s="7" t="n">
        <v>0</v>
      </c>
      <c r="E6" s="7" t="n">
        <v>0</v>
      </c>
    </row>
    <row r="7" spans="1:5">
      <c r="A7" s="4" t="s">
        <v>262</v>
      </c>
      <c r="D7" s="6" t="n">
        <v>3860390</v>
      </c>
      <c r="E7" s="6" t="n">
        <v>3552890</v>
      </c>
    </row>
    <row r="8" spans="1:5">
      <c r="A8" s="4" t="s">
        <v>263</v>
      </c>
    </row>
    <row r="9" spans="1:5">
      <c r="A9" s="3" t="s">
        <v>257</v>
      </c>
    </row>
    <row r="10" spans="1:5">
      <c r="A10" s="4" t="s">
        <v>264</v>
      </c>
      <c r="D10" s="6" t="n">
        <v>10</v>
      </c>
      <c r="E10" s="6" t="n">
        <v>6</v>
      </c>
    </row>
    <row r="11" spans="1:5">
      <c r="A11" s="4" t="s">
        <v>265</v>
      </c>
    </row>
    <row r="12" spans="1:5">
      <c r="A12" s="3" t="s">
        <v>257</v>
      </c>
    </row>
    <row r="13" spans="1:5">
      <c r="A13" s="4" t="s">
        <v>264</v>
      </c>
      <c r="D13" s="6" t="n">
        <v>5</v>
      </c>
      <c r="E13" s="6" t="n">
        <v>4</v>
      </c>
    </row>
    <row r="14" spans="1:5">
      <c r="A14" s="4" t="s">
        <v>266</v>
      </c>
    </row>
    <row r="15" spans="1:5">
      <c r="A15" s="3" t="s">
        <v>257</v>
      </c>
    </row>
    <row r="16" spans="1:5">
      <c r="A16" s="4" t="s">
        <v>264</v>
      </c>
      <c r="D16" s="6" t="n">
        <v>4</v>
      </c>
    </row>
    <row r="17" spans="1:5">
      <c r="A17" s="4" t="s">
        <v>267</v>
      </c>
    </row>
    <row r="18" spans="1:5">
      <c r="A18" s="3" t="s">
        <v>257</v>
      </c>
    </row>
    <row r="19" spans="1:5">
      <c r="A19" s="4" t="s">
        <v>268</v>
      </c>
      <c r="D19" s="4" t="s">
        <v>269</v>
      </c>
      <c r="E19" s="4" t="s">
        <v>270</v>
      </c>
    </row>
    <row r="20" spans="1:5">
      <c r="A20" s="4" t="s">
        <v>260</v>
      </c>
      <c r="C20" s="7" t="n">
        <v>1202000</v>
      </c>
      <c r="E20" s="7" t="n">
        <v>281000</v>
      </c>
    </row>
    <row r="21" spans="1:5">
      <c r="A21" s="4" t="s">
        <v>271</v>
      </c>
    </row>
    <row r="22" spans="1:5">
      <c r="A22" s="3" t="s">
        <v>257</v>
      </c>
    </row>
    <row r="23" spans="1:5">
      <c r="A23" s="4" t="s">
        <v>268</v>
      </c>
      <c r="C23" s="4" t="s">
        <v>272</v>
      </c>
    </row>
    <row r="24" spans="1:5">
      <c r="A24" s="4" t="s">
        <v>70</v>
      </c>
      <c r="C24" s="7" t="n">
        <v>388000</v>
      </c>
      <c r="D24" s="7" t="n">
        <v>388000</v>
      </c>
    </row>
    <row r="25" spans="1:5">
      <c r="A25" s="4" t="s">
        <v>273</v>
      </c>
    </row>
    <row r="26" spans="1:5">
      <c r="A26" s="3" t="s">
        <v>257</v>
      </c>
    </row>
    <row r="27" spans="1:5">
      <c r="A27" s="4" t="s">
        <v>268</v>
      </c>
      <c r="E27" s="4" t="s">
        <v>274</v>
      </c>
    </row>
    <row r="28" spans="1:5">
      <c r="A28" s="4" t="s">
        <v>275</v>
      </c>
    </row>
    <row r="29" spans="1:5">
      <c r="A29" s="3" t="s">
        <v>257</v>
      </c>
    </row>
    <row r="30" spans="1:5">
      <c r="A30" s="4" t="s">
        <v>276</v>
      </c>
      <c r="B30" s="7" t="n">
        <v>75000000</v>
      </c>
    </row>
    <row r="31" spans="1:5">
      <c r="A31" s="4" t="s">
        <v>277</v>
      </c>
    </row>
    <row r="32" spans="1:5">
      <c r="A32" s="3" t="s">
        <v>257</v>
      </c>
    </row>
    <row r="33" spans="1:5">
      <c r="A33" s="4" t="s">
        <v>268</v>
      </c>
      <c r="D33" s="4" t="s">
        <v>278</v>
      </c>
      <c r="E33" s="4" t="s">
        <v>279</v>
      </c>
    </row>
    <row r="34" spans="1:5">
      <c r="A34" s="4" t="s">
        <v>280</v>
      </c>
    </row>
    <row r="35" spans="1:5">
      <c r="A35" s="3" t="s">
        <v>257</v>
      </c>
    </row>
    <row r="36" spans="1:5">
      <c r="A36" s="4" t="s">
        <v>268</v>
      </c>
      <c r="D36" s="4" t="s">
        <v>281</v>
      </c>
      <c r="E36" s="4" t="s">
        <v>282</v>
      </c>
    </row>
    <row r="37" spans="1:5">
      <c r="A37" s="4" t="s">
        <v>81</v>
      </c>
      <c r="C37" s="7" t="n">
        <v>706000</v>
      </c>
      <c r="D37" s="7" t="n">
        <v>706000</v>
      </c>
      <c r="E37" s="7" t="n">
        <v>237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65</v>
      </c>
    </row>
    <row r="2" spans="1:3">
      <c r="A2" s="3" t="s">
        <v>257</v>
      </c>
    </row>
    <row r="3" spans="1:3">
      <c r="A3" s="4" t="s">
        <v>70</v>
      </c>
      <c r="B3" s="7" t="n">
        <v>558530</v>
      </c>
      <c r="C3" s="7" t="n">
        <v>318744</v>
      </c>
    </row>
    <row r="4" spans="1:3">
      <c r="A4" s="4" t="s">
        <v>284</v>
      </c>
    </row>
    <row r="5" spans="1:3">
      <c r="A5" s="3" t="s">
        <v>257</v>
      </c>
    </row>
    <row r="6" spans="1:3">
      <c r="A6" s="4" t="s">
        <v>70</v>
      </c>
      <c r="B6" s="6" t="n">
        <v>432546</v>
      </c>
      <c r="C6" s="6" t="n">
        <v>193065</v>
      </c>
    </row>
    <row r="7" spans="1:3">
      <c r="A7" s="4" t="s">
        <v>285</v>
      </c>
    </row>
    <row r="8" spans="1:3">
      <c r="A8" s="3" t="s">
        <v>257</v>
      </c>
    </row>
    <row r="9" spans="1:3">
      <c r="A9" s="4" t="s">
        <v>70</v>
      </c>
      <c r="B9" s="7" t="n">
        <v>125984</v>
      </c>
      <c r="C9" s="7" t="n">
        <v>12567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65</v>
      </c>
    </row>
    <row r="2" spans="1:3">
      <c r="A2" s="3" t="s">
        <v>161</v>
      </c>
    </row>
    <row r="3" spans="1:3">
      <c r="A3" s="4" t="s">
        <v>287</v>
      </c>
      <c r="B3" s="7" t="n">
        <v>173890</v>
      </c>
      <c r="C3" s="7" t="n">
        <v>91725</v>
      </c>
    </row>
    <row r="4" spans="1:3">
      <c r="A4" s="4" t="s">
        <v>288</v>
      </c>
      <c r="B4" s="6" t="n">
        <v>101221</v>
      </c>
      <c r="C4" s="6" t="n">
        <v>77249</v>
      </c>
    </row>
    <row r="5" spans="1:3">
      <c r="A5" s="4" t="s">
        <v>289</v>
      </c>
      <c r="B5" s="6" t="n">
        <v>2888</v>
      </c>
      <c r="C5" s="6" t="n">
        <v>3027</v>
      </c>
    </row>
    <row r="6" spans="1:3">
      <c r="A6" s="4" t="s">
        <v>73</v>
      </c>
      <c r="B6" s="7" t="n">
        <v>277999</v>
      </c>
      <c r="C6" s="7" t="n">
        <v>17200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65</v>
      </c>
    </row>
    <row r="2" spans="1:3">
      <c r="A2" s="3" t="s">
        <v>161</v>
      </c>
    </row>
    <row r="3" spans="1:3">
      <c r="A3" s="4" t="s">
        <v>291</v>
      </c>
      <c r="B3" s="7" t="n">
        <v>766001</v>
      </c>
      <c r="C3" s="7" t="n">
        <v>240064</v>
      </c>
    </row>
    <row r="4" spans="1:3">
      <c r="A4" s="4" t="s">
        <v>292</v>
      </c>
      <c r="B4" s="6" t="n">
        <v>26994</v>
      </c>
      <c r="C4" s="6" t="n">
        <v>0</v>
      </c>
    </row>
    <row r="5" spans="1:3">
      <c r="A5" s="4" t="s">
        <v>293</v>
      </c>
      <c r="B5" s="6" t="n">
        <v>150383</v>
      </c>
      <c r="C5" s="6" t="n">
        <v>68996</v>
      </c>
    </row>
    <row r="6" spans="1:3">
      <c r="A6" s="4" t="s">
        <v>81</v>
      </c>
      <c r="B6" s="7" t="n">
        <v>943378</v>
      </c>
      <c r="C6" s="7" t="n">
        <v>30906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65</v>
      </c>
    </row>
    <row r="2" spans="1:3">
      <c r="A2" s="3" t="s">
        <v>161</v>
      </c>
    </row>
    <row r="3" spans="1:3">
      <c r="A3" s="4" t="s">
        <v>295</v>
      </c>
      <c r="B3" s="7" t="n">
        <v>474388</v>
      </c>
      <c r="C3" s="7" t="n">
        <v>268287</v>
      </c>
    </row>
    <row r="4" spans="1:3">
      <c r="A4" s="4" t="s">
        <v>291</v>
      </c>
      <c r="B4" s="6" t="n">
        <v>69795</v>
      </c>
      <c r="C4" s="6" t="n">
        <v>49666</v>
      </c>
    </row>
    <row r="5" spans="1:3">
      <c r="A5" s="4" t="s">
        <v>293</v>
      </c>
      <c r="B5" s="6" t="n">
        <v>21820</v>
      </c>
      <c r="C5" s="6" t="n">
        <v>81623</v>
      </c>
    </row>
    <row r="6" spans="1:3">
      <c r="A6" s="4" t="s">
        <v>82</v>
      </c>
      <c r="B6" s="7" t="n">
        <v>566003</v>
      </c>
      <c r="C6" s="7" t="n">
        <v>39957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6</v>
      </c>
      <c r="B1" s="2" t="s">
        <v>1</v>
      </c>
    </row>
    <row r="2" spans="1:3">
      <c r="B2" s="2" t="s">
        <v>2</v>
      </c>
      <c r="C2" s="2" t="s">
        <v>65</v>
      </c>
    </row>
    <row r="3" spans="1:3">
      <c r="A3" s="3" t="s">
        <v>161</v>
      </c>
    </row>
    <row r="4" spans="1:3">
      <c r="A4" s="4" t="s">
        <v>297</v>
      </c>
      <c r="B4" s="7" t="n">
        <v>2578507</v>
      </c>
      <c r="C4" s="7" t="n">
        <v>1637953</v>
      </c>
    </row>
    <row r="5" spans="1:3">
      <c r="A5" s="4" t="s">
        <v>298</v>
      </c>
      <c r="B5" s="6" t="n">
        <v>868720</v>
      </c>
      <c r="C5" s="6" t="n">
        <v>1215536</v>
      </c>
    </row>
    <row r="6" spans="1:3">
      <c r="A6" s="4" t="s">
        <v>299</v>
      </c>
      <c r="B6" s="6" t="n">
        <v>423898</v>
      </c>
      <c r="C6" s="6" t="n">
        <v>376312</v>
      </c>
    </row>
    <row r="7" spans="1:3">
      <c r="A7" s="4" t="s">
        <v>300</v>
      </c>
      <c r="B7" s="6" t="n">
        <v>85192</v>
      </c>
      <c r="C7" s="6" t="n">
        <v>87363</v>
      </c>
    </row>
    <row r="8" spans="1:3">
      <c r="A8" s="4" t="s">
        <v>301</v>
      </c>
      <c r="B8" s="7" t="n">
        <v>3956317</v>
      </c>
      <c r="C8" s="7" t="n">
        <v>331716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2</v>
      </c>
      <c r="B1" s="2" t="s">
        <v>1</v>
      </c>
    </row>
    <row r="2" spans="1:3">
      <c r="B2" s="2" t="s">
        <v>2</v>
      </c>
      <c r="C2" s="2" t="s">
        <v>65</v>
      </c>
    </row>
    <row r="3" spans="1:3">
      <c r="A3" s="3" t="s">
        <v>303</v>
      </c>
    </row>
    <row r="4" spans="1:3">
      <c r="A4" s="4" t="s">
        <v>191</v>
      </c>
      <c r="B4" s="7" t="n">
        <v>4823544</v>
      </c>
      <c r="C4" s="7" t="n">
        <v>2386314</v>
      </c>
    </row>
    <row r="5" spans="1:3">
      <c r="A5" s="4" t="s">
        <v>304</v>
      </c>
      <c r="B5" s="6" t="n">
        <v>29399146</v>
      </c>
      <c r="C5" s="6" t="n">
        <v>38816441</v>
      </c>
    </row>
    <row r="6" spans="1:3">
      <c r="A6" s="4" t="s">
        <v>305</v>
      </c>
      <c r="B6" s="6" t="n">
        <v>1511636</v>
      </c>
      <c r="C6" s="6" t="n">
        <v>0</v>
      </c>
    </row>
    <row r="7" spans="1:3">
      <c r="A7" s="4" t="s">
        <v>306</v>
      </c>
      <c r="B7" s="6" t="n">
        <v>35738787</v>
      </c>
      <c r="C7" s="6" t="n">
        <v>41117434</v>
      </c>
    </row>
    <row r="8" spans="1:3">
      <c r="A8" s="4" t="s">
        <v>307</v>
      </c>
      <c r="B8" s="6" t="n">
        <v>22452</v>
      </c>
      <c r="C8" s="6" t="n">
        <v>0</v>
      </c>
    </row>
    <row r="9" spans="1:3">
      <c r="A9" s="4" t="s">
        <v>308</v>
      </c>
      <c r="B9" s="6" t="n">
        <v>-17991</v>
      </c>
      <c r="C9" s="6" t="n">
        <v>-85321</v>
      </c>
    </row>
    <row r="10" spans="1:3">
      <c r="A10" s="4" t="s">
        <v>309</v>
      </c>
      <c r="B10" s="6" t="n">
        <v>35734326</v>
      </c>
      <c r="C10" s="6" t="n">
        <v>41202755</v>
      </c>
    </row>
    <row r="11" spans="1:3">
      <c r="A11" s="4" t="s">
        <v>310</v>
      </c>
    </row>
    <row r="12" spans="1:3">
      <c r="A12" s="3" t="s">
        <v>303</v>
      </c>
    </row>
    <row r="13" spans="1:3">
      <c r="A13" s="4" t="s">
        <v>191</v>
      </c>
      <c r="B13" s="6" t="n">
        <v>1010510</v>
      </c>
      <c r="C13" s="6" t="n">
        <v>1048272</v>
      </c>
    </row>
    <row r="14" spans="1:3">
      <c r="A14" s="4" t="s">
        <v>311</v>
      </c>
    </row>
    <row r="15" spans="1:3">
      <c r="A15" s="3" t="s">
        <v>303</v>
      </c>
    </row>
    <row r="16" spans="1:3">
      <c r="A16" s="4" t="s">
        <v>191</v>
      </c>
      <c r="B16" s="6" t="n">
        <v>3813034</v>
      </c>
      <c r="C16" s="6" t="n">
        <v>1338042</v>
      </c>
    </row>
    <row r="17" spans="1:3">
      <c r="A17" s="4" t="s">
        <v>312</v>
      </c>
    </row>
    <row r="18" spans="1:3">
      <c r="A18" s="3" t="s">
        <v>303</v>
      </c>
    </row>
    <row r="19" spans="1:3">
      <c r="A19" s="4" t="s">
        <v>313</v>
      </c>
      <c r="B19" s="6" t="n">
        <v>233550</v>
      </c>
      <c r="C19" s="6" t="n">
        <v>378681</v>
      </c>
    </row>
    <row r="20" spans="1:3">
      <c r="A20" s="4" t="s">
        <v>314</v>
      </c>
    </row>
    <row r="21" spans="1:3">
      <c r="A21" s="3" t="s">
        <v>303</v>
      </c>
    </row>
    <row r="22" spans="1:3">
      <c r="A22" s="4" t="s">
        <v>315</v>
      </c>
      <c r="B22" s="6" t="n">
        <v>29387053</v>
      </c>
      <c r="C22" s="6" t="n">
        <v>38731120</v>
      </c>
    </row>
    <row r="23" spans="1:3">
      <c r="A23" s="4" t="s">
        <v>316</v>
      </c>
      <c r="B23" s="6" t="n">
        <v>5898</v>
      </c>
      <c r="C23" s="6" t="n">
        <v>0</v>
      </c>
    </row>
    <row r="24" spans="1:3">
      <c r="A24" s="4" t="s">
        <v>317</v>
      </c>
      <c r="B24" s="6" t="n">
        <v>-17991</v>
      </c>
      <c r="C24" s="6" t="n">
        <v>-85321</v>
      </c>
    </row>
    <row r="25" spans="1:3">
      <c r="A25" s="4" t="s">
        <v>304</v>
      </c>
      <c r="B25" s="6" t="n">
        <v>29399146</v>
      </c>
      <c r="C25" s="7" t="n">
        <v>38816441</v>
      </c>
    </row>
    <row r="26" spans="1:3">
      <c r="A26" s="4" t="s">
        <v>318</v>
      </c>
      <c r="B26" s="6" t="n">
        <v>1528190</v>
      </c>
    </row>
    <row r="27" spans="1:3">
      <c r="A27" s="4" t="s">
        <v>319</v>
      </c>
      <c r="B27" s="6" t="n">
        <v>16554</v>
      </c>
    </row>
    <row r="28" spans="1:3">
      <c r="A28" s="4" t="s">
        <v>320</v>
      </c>
      <c r="B28" s="6" t="n">
        <v>0</v>
      </c>
    </row>
    <row r="29" spans="1:3">
      <c r="A29" s="4" t="s">
        <v>305</v>
      </c>
      <c r="B29" s="7" t="n">
        <v>151163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40"/>
    <col customWidth="1" max="3" min="3" width="13"/>
    <col customWidth="1" max="4" min="4" width="21"/>
    <col customWidth="1" max="5" min="5" width="21"/>
    <col customWidth="1" max="6" min="6" width="21"/>
    <col customWidth="1" max="7" min="7" width="21"/>
    <col customWidth="1" max="8" min="8" width="14"/>
    <col customWidth="1" max="9" min="9" width="21"/>
  </cols>
  <sheetData>
    <row r="1" spans="1:9">
      <c r="A1" s="1" t="s">
        <v>321</v>
      </c>
      <c r="B1" s="2" t="s">
        <v>322</v>
      </c>
      <c r="C1" s="2" t="s">
        <v>323</v>
      </c>
      <c r="D1" s="2" t="s">
        <v>324</v>
      </c>
      <c r="E1" s="2" t="s">
        <v>325</v>
      </c>
      <c r="F1" s="2" t="s">
        <v>326</v>
      </c>
      <c r="G1" s="2" t="s">
        <v>327</v>
      </c>
      <c r="H1" s="2" t="s">
        <v>328</v>
      </c>
      <c r="I1" s="2" t="s">
        <v>325</v>
      </c>
    </row>
    <row r="2" spans="1:9">
      <c r="A2" s="3" t="s">
        <v>329</v>
      </c>
    </row>
    <row r="3" spans="1:9">
      <c r="A3" s="4" t="s">
        <v>330</v>
      </c>
      <c r="D3" s="4" t="s">
        <v>331</v>
      </c>
      <c r="E3" s="4" t="s">
        <v>331</v>
      </c>
    </row>
    <row r="4" spans="1:9">
      <c r="A4" s="4" t="s">
        <v>332</v>
      </c>
      <c r="D4" s="7" t="n">
        <v>1100000</v>
      </c>
      <c r="E4" s="11" t="n">
        <v>1000</v>
      </c>
    </row>
    <row r="5" spans="1:9">
      <c r="A5" s="4" t="s">
        <v>333</v>
      </c>
      <c r="F5" s="7" t="n">
        <v>0</v>
      </c>
      <c r="G5" s="7" t="n">
        <v>300000</v>
      </c>
    </row>
    <row r="6" spans="1:9">
      <c r="A6" s="4" t="s">
        <v>112</v>
      </c>
      <c r="F6" s="6" t="n">
        <v>868720</v>
      </c>
      <c r="G6" s="7" t="n">
        <v>1215536</v>
      </c>
    </row>
    <row r="7" spans="1:9">
      <c r="A7" s="4" t="s">
        <v>334</v>
      </c>
    </row>
    <row r="8" spans="1:9">
      <c r="A8" s="3" t="s">
        <v>329</v>
      </c>
    </row>
    <row r="9" spans="1:9">
      <c r="A9" s="4" t="s">
        <v>335</v>
      </c>
      <c r="C9" s="4" t="s">
        <v>336</v>
      </c>
    </row>
    <row r="10" spans="1:9">
      <c r="A10" s="4" t="s">
        <v>337</v>
      </c>
      <c r="C10" s="4" t="s">
        <v>338</v>
      </c>
    </row>
    <row r="11" spans="1:9">
      <c r="A11" s="4" t="s">
        <v>339</v>
      </c>
    </row>
    <row r="12" spans="1:9">
      <c r="A12" s="3" t="s">
        <v>329</v>
      </c>
    </row>
    <row r="13" spans="1:9">
      <c r="A13" s="4" t="s">
        <v>335</v>
      </c>
      <c r="H13" s="4" t="s">
        <v>340</v>
      </c>
    </row>
    <row r="14" spans="1:9">
      <c r="A14" s="4" t="s">
        <v>341</v>
      </c>
    </row>
    <row r="15" spans="1:9">
      <c r="A15" s="3" t="s">
        <v>329</v>
      </c>
    </row>
    <row r="16" spans="1:9">
      <c r="A16" s="4" t="s">
        <v>342</v>
      </c>
      <c r="C16" s="4" t="s">
        <v>343</v>
      </c>
    </row>
    <row r="17" spans="1:9">
      <c r="A17" s="4" t="s">
        <v>344</v>
      </c>
      <c r="C17" s="4" t="s">
        <v>345</v>
      </c>
    </row>
    <row r="18" spans="1:9">
      <c r="A18" s="4" t="s">
        <v>346</v>
      </c>
    </row>
    <row r="19" spans="1:9">
      <c r="A19" s="3" t="s">
        <v>329</v>
      </c>
    </row>
    <row r="20" spans="1:9">
      <c r="A20" s="4" t="s">
        <v>347</v>
      </c>
      <c r="B20" s="6" t="n">
        <v>12</v>
      </c>
    </row>
    <row r="21" spans="1:9">
      <c r="A21" s="4" t="s">
        <v>348</v>
      </c>
      <c r="B21" s="6" t="n">
        <v>12</v>
      </c>
    </row>
    <row r="22" spans="1:9">
      <c r="A22" s="4" t="s">
        <v>349</v>
      </c>
      <c r="B22" s="4" t="s">
        <v>350</v>
      </c>
    </row>
    <row r="23" spans="1:9">
      <c r="A23" s="4" t="s">
        <v>351</v>
      </c>
      <c r="F23" s="7" t="n">
        <v>118000</v>
      </c>
    </row>
    <row r="24" spans="1:9">
      <c r="A24" s="4" t="s">
        <v>352</v>
      </c>
    </row>
    <row r="25" spans="1:9">
      <c r="A25" s="3" t="s">
        <v>329</v>
      </c>
    </row>
    <row r="26" spans="1:9">
      <c r="A26" s="4" t="s">
        <v>353</v>
      </c>
      <c r="E26" s="11" t="n">
        <v>1000</v>
      </c>
    </row>
    <row r="27" spans="1:9">
      <c r="A27" s="4" t="s">
        <v>354</v>
      </c>
      <c r="I27" s="11" t="n">
        <v>1500</v>
      </c>
    </row>
    <row r="28" spans="1:9">
      <c r="A28" s="4" t="s">
        <v>355</v>
      </c>
    </row>
    <row r="29" spans="1:9">
      <c r="A29" s="3" t="s">
        <v>329</v>
      </c>
    </row>
    <row r="30" spans="1:9">
      <c r="A30" s="4" t="s">
        <v>356</v>
      </c>
      <c r="D30" s="4" t="s">
        <v>357</v>
      </c>
      <c r="E30" s="4" t="s">
        <v>357</v>
      </c>
    </row>
    <row r="31" spans="1:9">
      <c r="A31" s="4" t="s">
        <v>358</v>
      </c>
    </row>
    <row r="32" spans="1:9">
      <c r="A32" s="3" t="s">
        <v>329</v>
      </c>
    </row>
    <row r="33" spans="1:9">
      <c r="A33" s="4" t="s">
        <v>356</v>
      </c>
      <c r="D33" s="4" t="s">
        <v>359</v>
      </c>
      <c r="E33" s="4" t="s">
        <v>359</v>
      </c>
    </row>
    <row r="34" spans="1:9">
      <c r="A34" s="4" t="s">
        <v>360</v>
      </c>
    </row>
    <row r="35" spans="1:9">
      <c r="A35" s="3" t="s">
        <v>329</v>
      </c>
    </row>
    <row r="36" spans="1:9">
      <c r="A36" s="4" t="s">
        <v>361</v>
      </c>
      <c r="D36" s="4" t="s">
        <v>362</v>
      </c>
      <c r="E36" s="4" t="s">
        <v>362</v>
      </c>
    </row>
    <row r="37" spans="1:9">
      <c r="A37" s="4" t="s">
        <v>363</v>
      </c>
    </row>
    <row r="38" spans="1:9">
      <c r="A38" s="3" t="s">
        <v>329</v>
      </c>
    </row>
    <row r="39" spans="1:9">
      <c r="A39" s="4" t="s">
        <v>361</v>
      </c>
      <c r="D39" s="4" t="s">
        <v>364</v>
      </c>
      <c r="E39" s="4" t="s">
        <v>364</v>
      </c>
    </row>
    <row r="40" spans="1:9">
      <c r="A40" s="4" t="s">
        <v>365</v>
      </c>
    </row>
    <row r="41" spans="1:9">
      <c r="A41" s="3" t="s">
        <v>329</v>
      </c>
    </row>
    <row r="42" spans="1:9">
      <c r="A42" s="4" t="s">
        <v>330</v>
      </c>
      <c r="D42" s="4" t="s">
        <v>331</v>
      </c>
      <c r="E42" s="4" t="s">
        <v>331</v>
      </c>
    </row>
    <row r="43" spans="1:9">
      <c r="A43" s="4" t="s">
        <v>366</v>
      </c>
      <c r="I43" s="6" t="n">
        <v>936</v>
      </c>
    </row>
    <row r="44" spans="1:9">
      <c r="A44" s="4" t="s">
        <v>367</v>
      </c>
      <c r="I44" s="11" t="n">
        <v>8000</v>
      </c>
    </row>
    <row r="45" spans="1:9">
      <c r="A45" s="4" t="s">
        <v>368</v>
      </c>
    </row>
    <row r="46" spans="1:9">
      <c r="A46" s="3" t="s">
        <v>329</v>
      </c>
    </row>
    <row r="47" spans="1:9">
      <c r="A47" s="4" t="s">
        <v>356</v>
      </c>
      <c r="D47" s="4" t="s">
        <v>357</v>
      </c>
      <c r="E47" s="4" t="s">
        <v>357</v>
      </c>
    </row>
    <row r="48" spans="1:9">
      <c r="A48" s="4" t="s">
        <v>369</v>
      </c>
    </row>
    <row r="49" spans="1:9">
      <c r="A49" s="3" t="s">
        <v>329</v>
      </c>
    </row>
    <row r="50" spans="1:9">
      <c r="A50" s="4" t="s">
        <v>356</v>
      </c>
      <c r="D50" s="4" t="s">
        <v>359</v>
      </c>
      <c r="E50" s="4" t="s">
        <v>359</v>
      </c>
    </row>
    <row r="51" spans="1:9">
      <c r="A51" s="4" t="s">
        <v>370</v>
      </c>
    </row>
    <row r="52" spans="1:9">
      <c r="A52" s="3" t="s">
        <v>329</v>
      </c>
    </row>
    <row r="53" spans="1:9">
      <c r="A53" s="4" t="s">
        <v>330</v>
      </c>
      <c r="D53" s="4" t="s">
        <v>331</v>
      </c>
      <c r="E53" s="4" t="s">
        <v>331</v>
      </c>
    </row>
    <row r="54" spans="1:9">
      <c r="A54" s="4" t="s">
        <v>371</v>
      </c>
      <c r="D54" s="7" t="n">
        <v>1000000</v>
      </c>
    </row>
    <row r="55" spans="1:9">
      <c r="A55" s="4" t="s">
        <v>372</v>
      </c>
      <c r="D55" s="7" t="n">
        <v>1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5</v>
      </c>
      <c r="B1" s="2" t="s">
        <v>2</v>
      </c>
      <c r="C1" s="2" t="s">
        <v>65</v>
      </c>
    </row>
    <row r="2" spans="1:3">
      <c r="A2" s="3" t="s">
        <v>96</v>
      </c>
    </row>
    <row r="3" spans="1:3">
      <c r="A3" s="4" t="s">
        <v>97</v>
      </c>
      <c r="B3" s="8" t="n">
        <v>0.0001</v>
      </c>
      <c r="C3" s="8" t="n">
        <v>0.0001</v>
      </c>
    </row>
    <row r="4" spans="1:3">
      <c r="A4" s="4" t="s">
        <v>98</v>
      </c>
      <c r="B4" s="6" t="n">
        <v>5000000</v>
      </c>
      <c r="C4" s="6" t="n">
        <v>5000000</v>
      </c>
    </row>
    <row r="5" spans="1:3">
      <c r="A5" s="4" t="s">
        <v>99</v>
      </c>
      <c r="B5" s="6" t="n">
        <v>0</v>
      </c>
      <c r="C5" s="6" t="n">
        <v>0</v>
      </c>
    </row>
    <row r="6" spans="1:3">
      <c r="A6" s="4" t="s">
        <v>100</v>
      </c>
      <c r="B6" s="6" t="n">
        <v>0</v>
      </c>
      <c r="C6" s="6" t="n">
        <v>0</v>
      </c>
    </row>
    <row r="7" spans="1:3">
      <c r="A7" s="4" t="s">
        <v>101</v>
      </c>
      <c r="B7" s="9" t="n">
        <v>0.001</v>
      </c>
      <c r="C7" s="9" t="n">
        <v>0.001</v>
      </c>
    </row>
    <row r="8" spans="1:3">
      <c r="A8" s="4" t="s">
        <v>102</v>
      </c>
      <c r="B8" s="6" t="n">
        <v>100000000</v>
      </c>
      <c r="C8" s="6" t="n">
        <v>100000000</v>
      </c>
    </row>
    <row r="9" spans="1:3">
      <c r="A9" s="4" t="s">
        <v>103</v>
      </c>
      <c r="B9" s="6" t="n">
        <v>39612659</v>
      </c>
      <c r="C9" s="6" t="n">
        <v>38966988</v>
      </c>
    </row>
    <row r="10" spans="1:3">
      <c r="A10" s="4" t="s">
        <v>104</v>
      </c>
      <c r="B10" s="6" t="n">
        <v>27359157</v>
      </c>
      <c r="C10" s="6" t="n">
        <v>26713486</v>
      </c>
    </row>
    <row r="11" spans="1:3">
      <c r="A11" s="4" t="s">
        <v>105</v>
      </c>
      <c r="B11" s="6" t="n">
        <v>12253502</v>
      </c>
      <c r="C11" s="6" t="n">
        <v>122535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73</v>
      </c>
      <c r="B1" s="2" t="s">
        <v>1</v>
      </c>
    </row>
    <row r="2" spans="1:3">
      <c r="B2" s="2" t="s">
        <v>2</v>
      </c>
      <c r="C2" s="2" t="s">
        <v>65</v>
      </c>
    </row>
    <row r="3" spans="1:3">
      <c r="A3" s="3" t="s">
        <v>374</v>
      </c>
    </row>
    <row r="4" spans="1:3">
      <c r="A4" s="4" t="s">
        <v>375</v>
      </c>
      <c r="B4" s="7" t="n">
        <v>1001233</v>
      </c>
    </row>
    <row r="5" spans="1:3">
      <c r="A5" s="4" t="s">
        <v>159</v>
      </c>
      <c r="B5" s="6" t="n">
        <v>506866</v>
      </c>
      <c r="C5" s="7" t="n">
        <v>0</v>
      </c>
    </row>
    <row r="6" spans="1:3">
      <c r="A6" s="4" t="s">
        <v>376</v>
      </c>
      <c r="B6" s="6" t="n">
        <v>19700000</v>
      </c>
      <c r="C6" s="6" t="n">
        <v>9100000</v>
      </c>
    </row>
    <row r="7" spans="1:3">
      <c r="A7" s="4" t="s">
        <v>377</v>
      </c>
      <c r="B7" s="6" t="n">
        <v>0</v>
      </c>
      <c r="C7" s="6" t="n">
        <v>0</v>
      </c>
    </row>
    <row r="8" spans="1:3">
      <c r="A8" s="4" t="s">
        <v>378</v>
      </c>
      <c r="B8" s="6" t="n">
        <v>0</v>
      </c>
      <c r="C8" s="7" t="n">
        <v>0</v>
      </c>
    </row>
    <row r="9" spans="1:3">
      <c r="A9" s="4" t="s">
        <v>379</v>
      </c>
    </row>
    <row r="10" spans="1:3">
      <c r="A10" s="3" t="s">
        <v>374</v>
      </c>
    </row>
    <row r="11" spans="1:3">
      <c r="A11" s="4" t="s">
        <v>378</v>
      </c>
      <c r="B11" s="7" t="n">
        <v>1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80</v>
      </c>
      <c r="B1" s="2" t="s">
        <v>1</v>
      </c>
    </row>
    <row r="2" spans="1:3">
      <c r="B2" s="2" t="s">
        <v>2</v>
      </c>
      <c r="C2" s="2" t="s">
        <v>65</v>
      </c>
    </row>
    <row r="3" spans="1:3">
      <c r="A3" s="3" t="s">
        <v>170</v>
      </c>
    </row>
    <row r="4" spans="1:3">
      <c r="A4" s="4" t="s">
        <v>381</v>
      </c>
      <c r="B4" s="7" t="n">
        <v>-8274712</v>
      </c>
      <c r="C4" s="7" t="n">
        <v>-6622695</v>
      </c>
    </row>
    <row r="5" spans="1:3">
      <c r="A5" s="4" t="s">
        <v>382</v>
      </c>
      <c r="B5" s="6" t="n">
        <v>-22947</v>
      </c>
      <c r="C5" s="6" t="n">
        <v>-75218</v>
      </c>
    </row>
    <row r="6" spans="1:3">
      <c r="A6" s="4" t="s">
        <v>118</v>
      </c>
      <c r="B6" s="7" t="n">
        <v>-8297659</v>
      </c>
      <c r="C6" s="7" t="n">
        <v>-669791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83</v>
      </c>
      <c r="B1" s="2" t="s">
        <v>1</v>
      </c>
    </row>
    <row r="2" spans="1:3">
      <c r="B2" s="2" t="s">
        <v>2</v>
      </c>
      <c r="C2" s="2" t="s">
        <v>65</v>
      </c>
    </row>
    <row r="3" spans="1:3">
      <c r="A3" s="3" t="s">
        <v>170</v>
      </c>
    </row>
    <row r="4" spans="1:3">
      <c r="A4" s="4" t="s">
        <v>384</v>
      </c>
      <c r="B4" s="7" t="n">
        <v>0</v>
      </c>
      <c r="C4" s="7" t="n">
        <v>-1001233</v>
      </c>
    </row>
    <row r="5" spans="1:3">
      <c r="A5" s="4" t="s">
        <v>385</v>
      </c>
      <c r="B5" s="6" t="n">
        <v>0</v>
      </c>
      <c r="C5" s="6" t="n">
        <v>0</v>
      </c>
    </row>
    <row r="6" spans="1:3">
      <c r="A6" s="4" t="s">
        <v>386</v>
      </c>
      <c r="B6" s="6" t="n">
        <v>0</v>
      </c>
      <c r="C6" s="6" t="n">
        <v>0</v>
      </c>
    </row>
    <row r="7" spans="1:3">
      <c r="A7" s="4" t="s">
        <v>387</v>
      </c>
      <c r="B7" s="7" t="n">
        <v>0</v>
      </c>
      <c r="C7" s="7" t="n">
        <v>-100123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88</v>
      </c>
      <c r="B1" s="2" t="s">
        <v>1</v>
      </c>
    </row>
    <row r="2" spans="1:3">
      <c r="B2" s="2" t="s">
        <v>2</v>
      </c>
      <c r="C2" s="2" t="s">
        <v>65</v>
      </c>
    </row>
    <row r="3" spans="1:3">
      <c r="A3" s="3" t="s">
        <v>170</v>
      </c>
    </row>
    <row r="4" spans="1:3">
      <c r="A4" s="4" t="s">
        <v>389</v>
      </c>
      <c r="B4" s="4" t="s">
        <v>390</v>
      </c>
      <c r="C4" s="4" t="s">
        <v>390</v>
      </c>
    </row>
    <row r="5" spans="1:3">
      <c r="A5" s="4" t="s">
        <v>391</v>
      </c>
      <c r="B5" s="4" t="s">
        <v>392</v>
      </c>
      <c r="C5" s="4" t="s">
        <v>393</v>
      </c>
    </row>
    <row r="6" spans="1:3">
      <c r="A6" s="4" t="s">
        <v>394</v>
      </c>
      <c r="B6" s="4" t="s">
        <v>395</v>
      </c>
      <c r="C6" s="4" t="s">
        <v>396</v>
      </c>
    </row>
    <row r="7" spans="1:3">
      <c r="A7" s="4" t="s">
        <v>397</v>
      </c>
      <c r="B7" s="4" t="s">
        <v>398</v>
      </c>
      <c r="C7" s="4" t="s">
        <v>399</v>
      </c>
    </row>
    <row r="8" spans="1:3">
      <c r="A8" s="4" t="s">
        <v>400</v>
      </c>
      <c r="B8" s="4" t="s">
        <v>401</v>
      </c>
      <c r="C8" s="4" t="s">
        <v>402</v>
      </c>
    </row>
    <row r="9" spans="1:3">
      <c r="A9" s="4" t="s">
        <v>382</v>
      </c>
      <c r="B9" s="4" t="s">
        <v>403</v>
      </c>
      <c r="C9" s="4" t="s">
        <v>404</v>
      </c>
    </row>
    <row r="10" spans="1:3">
      <c r="A10" s="4" t="s">
        <v>405</v>
      </c>
      <c r="B10" s="4" t="s">
        <v>406</v>
      </c>
      <c r="C10" s="4" t="s">
        <v>407</v>
      </c>
    </row>
    <row r="11" spans="1:3">
      <c r="A11" s="4" t="s">
        <v>408</v>
      </c>
      <c r="B11" s="4" t="s">
        <v>407</v>
      </c>
      <c r="C11" s="4" t="s">
        <v>409</v>
      </c>
    </row>
    <row r="12" spans="1:3">
      <c r="A12" s="4" t="s">
        <v>410</v>
      </c>
      <c r="B12" s="4" t="s">
        <v>407</v>
      </c>
      <c r="C12" s="4" t="s">
        <v>41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12</v>
      </c>
      <c r="B1" s="2" t="s">
        <v>2</v>
      </c>
      <c r="C1" s="2" t="s">
        <v>65</v>
      </c>
    </row>
    <row r="2" spans="1:3">
      <c r="A2" s="3" t="s">
        <v>170</v>
      </c>
    </row>
    <row r="3" spans="1:3">
      <c r="A3" s="4" t="s">
        <v>413</v>
      </c>
      <c r="B3" s="7" t="n">
        <v>275000</v>
      </c>
      <c r="C3" s="7" t="n">
        <v>242700</v>
      </c>
    </row>
    <row r="4" spans="1:3">
      <c r="A4" s="4" t="s">
        <v>414</v>
      </c>
      <c r="B4" s="6" t="n">
        <v>5214200</v>
      </c>
      <c r="C4" s="6" t="n">
        <v>2668000</v>
      </c>
    </row>
    <row r="5" spans="1:3">
      <c r="A5" s="4" t="s">
        <v>415</v>
      </c>
      <c r="B5" s="6" t="n">
        <v>1656500</v>
      </c>
      <c r="C5" s="6" t="n">
        <v>1656500</v>
      </c>
    </row>
    <row r="6" spans="1:3">
      <c r="A6" s="4" t="s">
        <v>293</v>
      </c>
      <c r="B6" s="6" t="n">
        <v>4400</v>
      </c>
      <c r="C6" s="6" t="n">
        <v>11200</v>
      </c>
    </row>
    <row r="7" spans="1:3">
      <c r="A7" s="4" t="s">
        <v>416</v>
      </c>
      <c r="B7" s="6" t="n">
        <v>7150100</v>
      </c>
      <c r="C7" s="6" t="n">
        <v>4578400</v>
      </c>
    </row>
    <row r="8" spans="1:3">
      <c r="A8" s="4" t="s">
        <v>417</v>
      </c>
      <c r="B8" s="6" t="n">
        <v>-7150100</v>
      </c>
      <c r="C8" s="6" t="n">
        <v>-4578400</v>
      </c>
    </row>
    <row r="9" spans="1:3">
      <c r="A9" s="4" t="s">
        <v>418</v>
      </c>
      <c r="B9" s="7" t="n">
        <v>0</v>
      </c>
      <c r="C9"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4"/>
    <col customWidth="1" max="6" min="6" width="24"/>
  </cols>
  <sheetData>
    <row r="1" spans="1:6">
      <c r="A1" s="1" t="s">
        <v>419</v>
      </c>
      <c r="B1" s="2" t="s">
        <v>420</v>
      </c>
      <c r="C1" s="2" t="s">
        <v>421</v>
      </c>
      <c r="D1" s="2" t="s">
        <v>422</v>
      </c>
      <c r="E1" s="2" t="s">
        <v>423</v>
      </c>
      <c r="F1" s="2" t="s">
        <v>424</v>
      </c>
    </row>
    <row r="2" spans="1:6">
      <c r="A2" s="4" t="s">
        <v>425</v>
      </c>
    </row>
    <row r="3" spans="1:6">
      <c r="A3" s="3" t="s">
        <v>426</v>
      </c>
    </row>
    <row r="4" spans="1:6">
      <c r="A4" s="4" t="s">
        <v>427</v>
      </c>
      <c r="C4" s="11" t="n">
        <v>2520</v>
      </c>
    </row>
    <row r="5" spans="1:6">
      <c r="A5" s="4" t="s">
        <v>428</v>
      </c>
      <c r="C5" s="4" t="s">
        <v>429</v>
      </c>
    </row>
    <row r="6" spans="1:6">
      <c r="A6" s="4" t="s">
        <v>430</v>
      </c>
      <c r="C6" s="11" t="n">
        <v>450</v>
      </c>
    </row>
    <row r="7" spans="1:6">
      <c r="A7" s="4" t="s">
        <v>431</v>
      </c>
      <c r="B7" s="11" t="n">
        <v>690</v>
      </c>
    </row>
    <row r="8" spans="1:6">
      <c r="A8" s="4" t="s">
        <v>432</v>
      </c>
      <c r="B8" s="4" t="s">
        <v>433</v>
      </c>
    </row>
    <row r="9" spans="1:6">
      <c r="A9" s="4" t="s">
        <v>434</v>
      </c>
      <c r="C9" s="4" t="s">
        <v>435</v>
      </c>
    </row>
    <row r="10" spans="1:6">
      <c r="A10" s="4" t="s">
        <v>436</v>
      </c>
    </row>
    <row r="11" spans="1:6">
      <c r="A11" s="3" t="s">
        <v>426</v>
      </c>
    </row>
    <row r="12" spans="1:6">
      <c r="A12" s="4" t="s">
        <v>437</v>
      </c>
      <c r="E12" s="6" t="n">
        <v>4900</v>
      </c>
    </row>
    <row r="13" spans="1:6">
      <c r="A13" s="4" t="s">
        <v>438</v>
      </c>
      <c r="E13" s="7" t="n">
        <v>9700</v>
      </c>
    </row>
    <row r="14" spans="1:6">
      <c r="A14" s="4" t="s">
        <v>439</v>
      </c>
    </row>
    <row r="15" spans="1:6">
      <c r="A15" s="3" t="s">
        <v>426</v>
      </c>
    </row>
    <row r="16" spans="1:6">
      <c r="A16" s="4" t="s">
        <v>437</v>
      </c>
      <c r="F16" s="6" t="n">
        <v>258</v>
      </c>
    </row>
    <row r="17" spans="1:6">
      <c r="A17" s="4" t="s">
        <v>440</v>
      </c>
      <c r="D17" s="7" t="n">
        <v>4000</v>
      </c>
      <c r="F17" s="7" t="n">
        <v>4700</v>
      </c>
    </row>
    <row r="18" spans="1:6">
      <c r="A18" s="4" t="s">
        <v>441</v>
      </c>
      <c r="D18" s="4" t="s">
        <v>44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21"/>
  </cols>
  <sheetData>
    <row r="1" spans="1:2">
      <c r="A1" s="1" t="s">
        <v>443</v>
      </c>
      <c r="B1" s="2" t="s">
        <v>326</v>
      </c>
    </row>
    <row r="2" spans="1:2">
      <c r="A2" s="3" t="s">
        <v>173</v>
      </c>
    </row>
    <row r="3" spans="1:2">
      <c r="A3" s="4" t="s">
        <v>444</v>
      </c>
      <c r="B3" s="7" t="n">
        <v>2762175</v>
      </c>
    </row>
    <row r="4" spans="1:2">
      <c r="A4" s="4" t="s">
        <v>445</v>
      </c>
      <c r="B4" s="6" t="n">
        <v>1103632</v>
      </c>
    </row>
    <row r="5" spans="1:2">
      <c r="A5" s="4" t="s">
        <v>446</v>
      </c>
      <c r="B5" s="6" t="n">
        <v>496268</v>
      </c>
    </row>
    <row r="6" spans="1:2">
      <c r="A6" s="4" t="s">
        <v>124</v>
      </c>
      <c r="B6" s="7" t="n">
        <v>436207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9"/>
    <col customWidth="1" max="2" min="2" width="14"/>
    <col customWidth="1" max="3" min="3" width="24"/>
    <col customWidth="1" max="4" min="4" width="25"/>
    <col customWidth="1" max="5" min="5" width="14"/>
    <col customWidth="1" max="6" min="6" width="14"/>
    <col customWidth="1" max="7" min="7" width="14"/>
  </cols>
  <sheetData>
    <row r="1" spans="1:7">
      <c r="A1" s="1" t="s">
        <v>447</v>
      </c>
      <c r="B1" s="2" t="s">
        <v>448</v>
      </c>
      <c r="C1" s="2" t="s">
        <v>2</v>
      </c>
      <c r="D1" s="2" t="s">
        <v>65</v>
      </c>
      <c r="E1" s="2" t="s">
        <v>449</v>
      </c>
      <c r="F1" s="2" t="s">
        <v>450</v>
      </c>
      <c r="G1" s="2" t="s">
        <v>451</v>
      </c>
    </row>
    <row r="2" spans="1:7">
      <c r="A2" s="3" t="s">
        <v>452</v>
      </c>
    </row>
    <row r="3" spans="1:7">
      <c r="A3" s="4" t="s">
        <v>453</v>
      </c>
      <c r="C3" s="6" t="n">
        <v>3860390</v>
      </c>
      <c r="D3" s="6" t="n">
        <v>3552890</v>
      </c>
      <c r="G3" s="6" t="n">
        <v>2712390</v>
      </c>
    </row>
    <row r="4" spans="1:7">
      <c r="A4" s="4" t="s">
        <v>454</v>
      </c>
      <c r="C4" s="10" t="n">
        <v>0.6899999999999999</v>
      </c>
      <c r="D4" s="10" t="n">
        <v>0.41</v>
      </c>
    </row>
    <row r="5" spans="1:7">
      <c r="A5" s="4" t="s">
        <v>455</v>
      </c>
      <c r="C5" s="7" t="n">
        <v>2925662</v>
      </c>
      <c r="D5" s="7" t="n">
        <v>39360</v>
      </c>
    </row>
    <row r="6" spans="1:7">
      <c r="A6" s="4" t="s">
        <v>456</v>
      </c>
      <c r="C6" s="7" t="n">
        <v>222330</v>
      </c>
      <c r="D6" s="7" t="n">
        <v>162786</v>
      </c>
    </row>
    <row r="7" spans="1:7">
      <c r="A7" s="4" t="s">
        <v>457</v>
      </c>
      <c r="C7" s="4" t="s">
        <v>458</v>
      </c>
      <c r="D7" s="4" t="s">
        <v>459</v>
      </c>
    </row>
    <row r="8" spans="1:7">
      <c r="A8" s="4" t="s">
        <v>142</v>
      </c>
      <c r="C8" s="7" t="n">
        <v>1171079</v>
      </c>
      <c r="D8" s="7" t="n">
        <v>467203</v>
      </c>
    </row>
    <row r="9" spans="1:7">
      <c r="A9" s="4" t="s">
        <v>460</v>
      </c>
    </row>
    <row r="10" spans="1:7">
      <c r="A10" s="3" t="s">
        <v>452</v>
      </c>
    </row>
    <row r="11" spans="1:7">
      <c r="A11" s="4" t="s">
        <v>461</v>
      </c>
      <c r="C11" s="4" t="s">
        <v>407</v>
      </c>
      <c r="D11" s="4" t="s">
        <v>407</v>
      </c>
    </row>
    <row r="12" spans="1:7">
      <c r="A12" s="4" t="s">
        <v>462</v>
      </c>
    </row>
    <row r="13" spans="1:7">
      <c r="A13" s="3" t="s">
        <v>452</v>
      </c>
    </row>
    <row r="14" spans="1:7">
      <c r="A14" s="4" t="s">
        <v>463</v>
      </c>
      <c r="E14" s="6" t="n">
        <v>15000</v>
      </c>
      <c r="F14" s="6" t="n">
        <v>50000</v>
      </c>
    </row>
    <row r="15" spans="1:7">
      <c r="A15" s="4" t="s">
        <v>464</v>
      </c>
    </row>
    <row r="16" spans="1:7">
      <c r="A16" s="3" t="s">
        <v>452</v>
      </c>
    </row>
    <row r="17" spans="1:7">
      <c r="A17" s="4" t="s">
        <v>142</v>
      </c>
      <c r="C17" s="7" t="n">
        <v>483000</v>
      </c>
    </row>
    <row r="18" spans="1:7">
      <c r="A18" s="4" t="s">
        <v>465</v>
      </c>
    </row>
    <row r="19" spans="1:7">
      <c r="A19" s="3" t="s">
        <v>452</v>
      </c>
    </row>
    <row r="20" spans="1:7">
      <c r="A20" s="4" t="s">
        <v>463</v>
      </c>
      <c r="C20" s="6" t="n">
        <v>0</v>
      </c>
    </row>
    <row r="21" spans="1:7">
      <c r="A21" s="4" t="s">
        <v>466</v>
      </c>
    </row>
    <row r="22" spans="1:7">
      <c r="A22" s="3" t="s">
        <v>452</v>
      </c>
    </row>
    <row r="23" spans="1:7">
      <c r="A23" s="4" t="s">
        <v>463</v>
      </c>
      <c r="C23" s="6" t="n">
        <v>1547211</v>
      </c>
      <c r="D23" s="6" t="n">
        <v>1136211</v>
      </c>
    </row>
    <row r="24" spans="1:7">
      <c r="A24" s="4" t="s">
        <v>467</v>
      </c>
      <c r="C24" s="6" t="n">
        <v>3000000</v>
      </c>
    </row>
    <row r="25" spans="1:7">
      <c r="A25" s="4" t="s">
        <v>468</v>
      </c>
      <c r="B25" s="6" t="n">
        <v>1500000</v>
      </c>
    </row>
    <row r="26" spans="1:7">
      <c r="A26" s="4" t="s">
        <v>469</v>
      </c>
    </row>
    <row r="27" spans="1:7">
      <c r="A27" s="3" t="s">
        <v>452</v>
      </c>
    </row>
    <row r="28" spans="1:7">
      <c r="A28" s="4" t="s">
        <v>470</v>
      </c>
      <c r="C28" s="4" t="s">
        <v>471</v>
      </c>
    </row>
    <row r="29" spans="1:7">
      <c r="A29" s="4" t="s">
        <v>472</v>
      </c>
    </row>
    <row r="30" spans="1:7">
      <c r="A30" s="3" t="s">
        <v>452</v>
      </c>
    </row>
    <row r="31" spans="1:7">
      <c r="A31" s="4" t="s">
        <v>470</v>
      </c>
      <c r="C31" s="4" t="s">
        <v>473</v>
      </c>
    </row>
    <row r="32" spans="1:7">
      <c r="A32" s="4" t="s">
        <v>474</v>
      </c>
      <c r="C32" s="4" t="s">
        <v>473</v>
      </c>
    </row>
    <row r="33" spans="1:7">
      <c r="A33" s="4" t="s">
        <v>475</v>
      </c>
    </row>
    <row r="34" spans="1:7">
      <c r="A34" s="3" t="s">
        <v>452</v>
      </c>
    </row>
    <row r="35" spans="1:7">
      <c r="A35" s="4" t="s">
        <v>470</v>
      </c>
      <c r="C35" s="4" t="s">
        <v>33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7"/>
    <col customWidth="1" max="3" min="3" width="17"/>
  </cols>
  <sheetData>
    <row r="1" spans="1:3">
      <c r="A1" s="1" t="s">
        <v>476</v>
      </c>
      <c r="B1" s="2" t="s">
        <v>1</v>
      </c>
    </row>
    <row r="2" spans="1:3">
      <c r="B2" s="2" t="s">
        <v>2</v>
      </c>
      <c r="C2" s="2" t="s">
        <v>65</v>
      </c>
    </row>
    <row r="3" spans="1:3">
      <c r="A3" s="3" t="s">
        <v>452</v>
      </c>
    </row>
    <row r="4" spans="1:3">
      <c r="A4" s="4" t="s">
        <v>477</v>
      </c>
      <c r="B4" s="4" t="s">
        <v>478</v>
      </c>
      <c r="C4" s="4" t="s">
        <v>479</v>
      </c>
    </row>
    <row r="5" spans="1:3">
      <c r="A5" s="4" t="s">
        <v>480</v>
      </c>
      <c r="B5" s="4" t="s">
        <v>338</v>
      </c>
      <c r="C5" s="4" t="s">
        <v>481</v>
      </c>
    </row>
    <row r="6" spans="1:3">
      <c r="A6" s="4" t="s">
        <v>461</v>
      </c>
      <c r="B6" s="4" t="s">
        <v>407</v>
      </c>
      <c r="C6" s="4" t="s">
        <v>407</v>
      </c>
    </row>
    <row r="7" spans="1:3">
      <c r="A7" s="4" t="s">
        <v>482</v>
      </c>
      <c r="B7" s="4" t="s">
        <v>483</v>
      </c>
      <c r="C7" s="4" t="s">
        <v>484</v>
      </c>
    </row>
    <row r="8" spans="1:3">
      <c r="A8" s="4" t="s">
        <v>485</v>
      </c>
      <c r="B8" s="4" t="s">
        <v>486</v>
      </c>
      <c r="C8" s="4" t="s">
        <v>487</v>
      </c>
    </row>
    <row r="9" spans="1:3">
      <c r="A9" s="4" t="s">
        <v>488</v>
      </c>
      <c r="C9" s="4" t="s">
        <v>489</v>
      </c>
    </row>
    <row r="10" spans="1:3">
      <c r="A10" s="4" t="s">
        <v>490</v>
      </c>
    </row>
    <row r="11" spans="1:3">
      <c r="A11" s="3" t="s">
        <v>452</v>
      </c>
    </row>
    <row r="12" spans="1:3">
      <c r="A12" s="4" t="s">
        <v>474</v>
      </c>
      <c r="B12" s="4" t="s">
        <v>331</v>
      </c>
      <c r="C12" s="4" t="s">
        <v>473</v>
      </c>
    </row>
    <row r="13" spans="1:3">
      <c r="A13" s="4" t="s">
        <v>488</v>
      </c>
      <c r="B13" s="4" t="s">
        <v>407</v>
      </c>
    </row>
    <row r="14" spans="1:3">
      <c r="A14" s="4" t="s">
        <v>491</v>
      </c>
    </row>
    <row r="15" spans="1:3">
      <c r="A15" s="3" t="s">
        <v>452</v>
      </c>
    </row>
    <row r="16" spans="1:3">
      <c r="A16" s="4" t="s">
        <v>474</v>
      </c>
      <c r="B16" s="4" t="s">
        <v>492</v>
      </c>
      <c r="C16" s="4" t="s">
        <v>492</v>
      </c>
    </row>
    <row r="17" spans="1:3">
      <c r="A17" s="4" t="s">
        <v>488</v>
      </c>
      <c r="B17" s="4" t="s">
        <v>49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4"/>
    <col customWidth="1" max="3" min="3" width="16"/>
    <col customWidth="1" max="4" min="4" width="23"/>
  </cols>
  <sheetData>
    <row r="1" spans="1:4">
      <c r="A1" s="1" t="s">
        <v>494</v>
      </c>
      <c r="B1" s="2" t="s">
        <v>1</v>
      </c>
    </row>
    <row r="2" spans="1:4">
      <c r="B2" s="2" t="s">
        <v>2</v>
      </c>
      <c r="C2" s="2" t="s">
        <v>65</v>
      </c>
      <c r="D2" s="2" t="s">
        <v>451</v>
      </c>
    </row>
    <row r="3" spans="1:4">
      <c r="A3" s="3" t="s">
        <v>495</v>
      </c>
    </row>
    <row r="4" spans="1:4">
      <c r="A4" s="4" t="s">
        <v>496</v>
      </c>
      <c r="B4" s="6" t="n">
        <v>3552890</v>
      </c>
      <c r="C4" s="6" t="n">
        <v>2712390</v>
      </c>
    </row>
    <row r="5" spans="1:4">
      <c r="A5" s="4" t="s">
        <v>497</v>
      </c>
      <c r="B5" s="6" t="n">
        <v>1089000</v>
      </c>
      <c r="C5" s="6" t="n">
        <v>1120500</v>
      </c>
    </row>
    <row r="6" spans="1:4">
      <c r="A6" s="4" t="s">
        <v>498</v>
      </c>
      <c r="B6" s="6" t="n">
        <v>-781500</v>
      </c>
      <c r="C6" s="6" t="n">
        <v>-30000</v>
      </c>
    </row>
    <row r="7" spans="1:4">
      <c r="A7" s="4" t="s">
        <v>499</v>
      </c>
      <c r="B7" s="6" t="n">
        <v>0</v>
      </c>
      <c r="C7" s="6" t="n">
        <v>0</v>
      </c>
    </row>
    <row r="8" spans="1:4">
      <c r="A8" s="4" t="s">
        <v>500</v>
      </c>
      <c r="B8" s="6" t="n">
        <v>0</v>
      </c>
      <c r="C8" s="6" t="n">
        <v>-250000</v>
      </c>
    </row>
    <row r="9" spans="1:4">
      <c r="A9" s="4" t="s">
        <v>501</v>
      </c>
      <c r="B9" s="6" t="n">
        <v>3860390</v>
      </c>
      <c r="C9" s="6" t="n">
        <v>3552890</v>
      </c>
      <c r="D9" s="6" t="n">
        <v>2712390</v>
      </c>
    </row>
    <row r="10" spans="1:4">
      <c r="A10" s="3" t="s">
        <v>502</v>
      </c>
    </row>
    <row r="11" spans="1:4">
      <c r="A11" s="4" t="s">
        <v>503</v>
      </c>
      <c r="B11" s="10" t="n">
        <v>1.57</v>
      </c>
      <c r="C11" s="10" t="n">
        <v>1.62</v>
      </c>
    </row>
    <row r="12" spans="1:4">
      <c r="A12" s="4" t="s">
        <v>504</v>
      </c>
      <c r="B12" s="12" t="n">
        <v>2.26</v>
      </c>
      <c r="C12" s="12" t="n">
        <v>1.44</v>
      </c>
    </row>
    <row r="13" spans="1:4">
      <c r="A13" s="4" t="s">
        <v>505</v>
      </c>
      <c r="B13" s="12" t="n">
        <v>1.6</v>
      </c>
      <c r="C13" s="12" t="n">
        <v>0.15</v>
      </c>
    </row>
    <row r="14" spans="1:4">
      <c r="A14" s="4" t="s">
        <v>506</v>
      </c>
      <c r="B14" s="6" t="n">
        <v>0</v>
      </c>
      <c r="C14" s="6" t="n">
        <v>0</v>
      </c>
    </row>
    <row r="15" spans="1:4">
      <c r="A15" s="4" t="s">
        <v>507</v>
      </c>
      <c r="B15" s="6" t="n">
        <v>0</v>
      </c>
      <c r="C15" s="12" t="n">
        <v>1.69</v>
      </c>
    </row>
    <row r="16" spans="1:4">
      <c r="A16" s="4" t="s">
        <v>508</v>
      </c>
      <c r="B16" s="10" t="n">
        <v>1.76</v>
      </c>
      <c r="C16" s="10" t="n">
        <v>1.57</v>
      </c>
      <c r="D16" s="10" t="n">
        <v>1.62</v>
      </c>
    </row>
    <row r="17" spans="1:4">
      <c r="A17" s="3" t="s">
        <v>509</v>
      </c>
    </row>
    <row r="18" spans="1:4">
      <c r="A18" s="4" t="s">
        <v>510</v>
      </c>
      <c r="B18" s="6" t="n">
        <v>2747073</v>
      </c>
    </row>
    <row r="19" spans="1:4">
      <c r="A19" s="4" t="s">
        <v>511</v>
      </c>
      <c r="B19" s="10" t="n">
        <v>1.65</v>
      </c>
    </row>
    <row r="20" spans="1:4">
      <c r="A20" s="4" t="s">
        <v>512</v>
      </c>
      <c r="B20" s="4" t="s">
        <v>513</v>
      </c>
      <c r="C20" s="4" t="s">
        <v>514</v>
      </c>
      <c r="D20" s="4" t="s">
        <v>515</v>
      </c>
    </row>
    <row r="21" spans="1:4">
      <c r="A21" s="4" t="s">
        <v>516</v>
      </c>
      <c r="B21" s="4" t="s">
        <v>517</v>
      </c>
    </row>
    <row r="22" spans="1:4">
      <c r="A22" s="4" t="s">
        <v>518</v>
      </c>
      <c r="B22" s="7" t="n">
        <v>13287932</v>
      </c>
      <c r="C22" s="7" t="n">
        <v>1149461</v>
      </c>
      <c r="D22" s="7" t="n">
        <v>69090</v>
      </c>
    </row>
    <row r="23" spans="1:4">
      <c r="A23" s="4" t="s">
        <v>519</v>
      </c>
      <c r="B23" s="7" t="n">
        <v>9712729</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06</v>
      </c>
      <c r="B1" s="2" t="s">
        <v>1</v>
      </c>
    </row>
    <row r="2" spans="1:3">
      <c r="B2" s="2" t="s">
        <v>2</v>
      </c>
      <c r="C2" s="2" t="s">
        <v>65</v>
      </c>
    </row>
    <row r="3" spans="1:3">
      <c r="A3" s="3" t="s">
        <v>107</v>
      </c>
    </row>
    <row r="4" spans="1:3">
      <c r="A4" s="4" t="s">
        <v>108</v>
      </c>
      <c r="B4" s="7" t="n">
        <v>1681076</v>
      </c>
      <c r="C4" s="7" t="n">
        <v>1295451</v>
      </c>
    </row>
    <row r="5" spans="1:3">
      <c r="A5" s="3" t="s">
        <v>109</v>
      </c>
    </row>
    <row r="6" spans="1:3">
      <c r="A6" s="4" t="s">
        <v>110</v>
      </c>
      <c r="B6" s="6" t="n">
        <v>1459701</v>
      </c>
      <c r="C6" s="6" t="n">
        <v>1027278</v>
      </c>
    </row>
    <row r="7" spans="1:3">
      <c r="A7" s="4" t="s">
        <v>111</v>
      </c>
      <c r="B7" s="6" t="n">
        <v>3087597</v>
      </c>
      <c r="C7" s="6" t="n">
        <v>2101628</v>
      </c>
    </row>
    <row r="8" spans="1:3">
      <c r="A8" s="4" t="s">
        <v>112</v>
      </c>
      <c r="B8" s="6" t="n">
        <v>868720</v>
      </c>
      <c r="C8" s="6" t="n">
        <v>1215536</v>
      </c>
    </row>
    <row r="9" spans="1:3">
      <c r="A9" s="4" t="s">
        <v>113</v>
      </c>
      <c r="B9" s="6" t="n">
        <v>5519922</v>
      </c>
      <c r="C9" s="6" t="n">
        <v>4522676</v>
      </c>
    </row>
    <row r="10" spans="1:3">
      <c r="A10" s="4" t="s">
        <v>114</v>
      </c>
      <c r="B10" s="6" t="n">
        <v>27725</v>
      </c>
      <c r="C10" s="6" t="n">
        <v>20778</v>
      </c>
    </row>
    <row r="11" spans="1:3">
      <c r="A11" s="4" t="s">
        <v>115</v>
      </c>
      <c r="B11" s="6" t="n">
        <v>10963665</v>
      </c>
      <c r="C11" s="6" t="n">
        <v>8887896</v>
      </c>
    </row>
    <row r="12" spans="1:3">
      <c r="A12" s="4" t="s">
        <v>116</v>
      </c>
      <c r="B12" s="6" t="n">
        <v>-9282589</v>
      </c>
      <c r="C12" s="6" t="n">
        <v>-7592445</v>
      </c>
    </row>
    <row r="13" spans="1:3">
      <c r="A13" s="4" t="s">
        <v>117</v>
      </c>
      <c r="B13" s="6" t="n">
        <v>984930</v>
      </c>
      <c r="C13" s="6" t="n">
        <v>894532</v>
      </c>
    </row>
    <row r="14" spans="1:3">
      <c r="A14" s="4" t="s">
        <v>118</v>
      </c>
      <c r="B14" s="6" t="n">
        <v>-8297659</v>
      </c>
      <c r="C14" s="6" t="n">
        <v>-6697913</v>
      </c>
    </row>
    <row r="15" spans="1:3">
      <c r="A15" s="4" t="s">
        <v>119</v>
      </c>
      <c r="B15" s="6" t="n">
        <v>10306</v>
      </c>
      <c r="C15" s="6" t="n">
        <v>-1006157</v>
      </c>
    </row>
    <row r="16" spans="1:3">
      <c r="A16" s="4" t="s">
        <v>120</v>
      </c>
      <c r="B16" s="7" t="n">
        <v>-8307965</v>
      </c>
      <c r="C16" s="7" t="n">
        <v>-5691756</v>
      </c>
    </row>
    <row r="17" spans="1:3">
      <c r="A17" s="4" t="s">
        <v>121</v>
      </c>
      <c r="B17" s="10" t="n">
        <v>-0.31</v>
      </c>
      <c r="C17" s="10" t="n">
        <v>-0.21</v>
      </c>
    </row>
    <row r="18" spans="1:3">
      <c r="A18" s="4" t="s">
        <v>122</v>
      </c>
      <c r="B18" s="6" t="n">
        <v>27003695</v>
      </c>
      <c r="C18" s="6" t="n">
        <v>276733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30"/>
    <col customWidth="1" max="3" min="3" width="47"/>
    <col customWidth="1" max="4" min="4" width="30"/>
    <col customWidth="1" max="5" min="5" width="30"/>
    <col customWidth="1" max="6" min="6" width="30"/>
    <col customWidth="1" max="7" min="7" width="30"/>
  </cols>
  <sheetData>
    <row r="1" spans="1:7">
      <c r="A1" s="1" t="s">
        <v>520</v>
      </c>
      <c r="B1" s="2" t="s">
        <v>521</v>
      </c>
      <c r="C1" s="2" t="s">
        <v>522</v>
      </c>
      <c r="D1" s="2" t="s">
        <v>523</v>
      </c>
      <c r="E1" s="2" t="s">
        <v>524</v>
      </c>
      <c r="F1" s="2" t="s">
        <v>525</v>
      </c>
      <c r="G1" s="2" t="s">
        <v>526</v>
      </c>
    </row>
    <row r="2" spans="1:7">
      <c r="A2" s="3" t="s">
        <v>452</v>
      </c>
    </row>
    <row r="3" spans="1:7">
      <c r="A3" s="4" t="s">
        <v>497</v>
      </c>
      <c r="F3" s="6" t="n">
        <v>1089000</v>
      </c>
      <c r="G3" s="6" t="n">
        <v>1120500</v>
      </c>
    </row>
    <row r="4" spans="1:7">
      <c r="A4" s="4" t="s">
        <v>527</v>
      </c>
      <c r="F4" s="10" t="n">
        <v>2.26</v>
      </c>
      <c r="G4" s="10" t="n">
        <v>1.44</v>
      </c>
    </row>
    <row r="5" spans="1:7">
      <c r="A5" s="4" t="s">
        <v>528</v>
      </c>
      <c r="C5" s="6" t="n">
        <v>3</v>
      </c>
    </row>
    <row r="6" spans="1:7">
      <c r="A6" s="4" t="s">
        <v>131</v>
      </c>
      <c r="F6" s="6" t="n">
        <v>781500</v>
      </c>
      <c r="G6" s="6" t="n">
        <v>30000</v>
      </c>
    </row>
    <row r="7" spans="1:7">
      <c r="A7" s="4" t="s">
        <v>529</v>
      </c>
      <c r="F7" s="10" t="n">
        <v>1.6</v>
      </c>
      <c r="G7" s="10" t="n">
        <v>0.15</v>
      </c>
    </row>
    <row r="8" spans="1:7">
      <c r="A8" s="4" t="s">
        <v>530</v>
      </c>
      <c r="F8" s="6" t="n">
        <v>440000</v>
      </c>
    </row>
    <row r="9" spans="1:7">
      <c r="A9" s="4" t="s">
        <v>531</v>
      </c>
      <c r="F9" s="6" t="n">
        <v>304171</v>
      </c>
    </row>
    <row r="10" spans="1:7">
      <c r="A10" s="4" t="s">
        <v>532</v>
      </c>
      <c r="F10" s="6" t="n">
        <v>135829</v>
      </c>
    </row>
    <row r="11" spans="1:7">
      <c r="A11" s="4" t="s">
        <v>533</v>
      </c>
      <c r="F11" s="6" t="n">
        <v>341500</v>
      </c>
    </row>
    <row r="12" spans="1:7">
      <c r="A12" s="4" t="s">
        <v>534</v>
      </c>
    </row>
    <row r="13" spans="1:7">
      <c r="A13" s="3" t="s">
        <v>452</v>
      </c>
    </row>
    <row r="14" spans="1:7">
      <c r="A14" s="4" t="s">
        <v>527</v>
      </c>
      <c r="E14" s="10" t="n">
        <v>1.87</v>
      </c>
    </row>
    <row r="15" spans="1:7">
      <c r="A15" s="4" t="s">
        <v>535</v>
      </c>
      <c r="E15" s="4" t="s">
        <v>442</v>
      </c>
    </row>
    <row r="16" spans="1:7">
      <c r="A16" s="4" t="s">
        <v>536</v>
      </c>
    </row>
    <row r="17" spans="1:7">
      <c r="A17" s="3" t="s">
        <v>452</v>
      </c>
    </row>
    <row r="18" spans="1:7">
      <c r="A18" s="4" t="s">
        <v>497</v>
      </c>
      <c r="E18" s="6" t="n">
        <v>300000</v>
      </c>
    </row>
    <row r="19" spans="1:7">
      <c r="A19" s="4" t="s">
        <v>527</v>
      </c>
      <c r="C19" s="10" t="n">
        <v>5.83</v>
      </c>
      <c r="E19" s="10" t="n">
        <v>1.87</v>
      </c>
    </row>
    <row r="20" spans="1:7">
      <c r="A20" s="4" t="s">
        <v>535</v>
      </c>
      <c r="C20" s="4" t="s">
        <v>442</v>
      </c>
    </row>
    <row r="21" spans="1:7">
      <c r="A21" s="4" t="s">
        <v>537</v>
      </c>
    </row>
    <row r="22" spans="1:7">
      <c r="A22" s="3" t="s">
        <v>452</v>
      </c>
    </row>
    <row r="23" spans="1:7">
      <c r="A23" s="4" t="s">
        <v>497</v>
      </c>
      <c r="E23" s="6" t="n">
        <v>24000</v>
      </c>
    </row>
    <row r="24" spans="1:7">
      <c r="A24" s="4" t="s">
        <v>527</v>
      </c>
      <c r="E24" s="10" t="n">
        <v>1.87</v>
      </c>
    </row>
    <row r="25" spans="1:7">
      <c r="A25" s="4" t="s">
        <v>538</v>
      </c>
    </row>
    <row r="26" spans="1:7">
      <c r="A26" s="3" t="s">
        <v>452</v>
      </c>
    </row>
    <row r="27" spans="1:7">
      <c r="A27" s="4" t="s">
        <v>527</v>
      </c>
      <c r="D27" s="7" t="n">
        <v>3</v>
      </c>
      <c r="E27" s="10" t="n">
        <v>1.87</v>
      </c>
    </row>
    <row r="28" spans="1:7">
      <c r="A28" s="4" t="s">
        <v>535</v>
      </c>
      <c r="D28" s="4" t="s">
        <v>442</v>
      </c>
      <c r="E28" s="4" t="s">
        <v>442</v>
      </c>
    </row>
    <row r="29" spans="1:7">
      <c r="A29" s="4" t="s">
        <v>539</v>
      </c>
    </row>
    <row r="30" spans="1:7">
      <c r="A30" s="3" t="s">
        <v>452</v>
      </c>
    </row>
    <row r="31" spans="1:7">
      <c r="A31" s="4" t="s">
        <v>527</v>
      </c>
      <c r="B31" s="10" t="n">
        <v>6.26</v>
      </c>
    </row>
    <row r="32" spans="1:7">
      <c r="A32" s="4" t="s">
        <v>540</v>
      </c>
    </row>
    <row r="33" spans="1:7">
      <c r="A33" s="3" t="s">
        <v>452</v>
      </c>
    </row>
    <row r="34" spans="1:7">
      <c r="A34" s="4" t="s">
        <v>497</v>
      </c>
      <c r="E34" s="6" t="n">
        <v>600000</v>
      </c>
    </row>
    <row r="35" spans="1:7">
      <c r="A35" s="4" t="s">
        <v>541</v>
      </c>
    </row>
    <row r="36" spans="1:7">
      <c r="A36" s="3" t="s">
        <v>452</v>
      </c>
    </row>
    <row r="37" spans="1:7">
      <c r="A37" s="4" t="s">
        <v>463</v>
      </c>
      <c r="C37" s="6" t="n">
        <v>75000</v>
      </c>
    </row>
    <row r="38" spans="1:7">
      <c r="A38" s="4" t="s">
        <v>542</v>
      </c>
    </row>
    <row r="39" spans="1:7">
      <c r="A39" s="3" t="s">
        <v>452</v>
      </c>
    </row>
    <row r="40" spans="1:7">
      <c r="A40" s="4" t="s">
        <v>543</v>
      </c>
      <c r="E40" s="4" t="s">
        <v>544</v>
      </c>
    </row>
    <row r="41" spans="1:7">
      <c r="A41" s="4" t="s">
        <v>545</v>
      </c>
    </row>
    <row r="42" spans="1:7">
      <c r="A42" s="3" t="s">
        <v>452</v>
      </c>
    </row>
    <row r="43" spans="1:7">
      <c r="A43" s="4" t="s">
        <v>546</v>
      </c>
      <c r="E43" s="4" t="s">
        <v>547</v>
      </c>
    </row>
    <row r="44" spans="1:7">
      <c r="A44" s="4" t="s">
        <v>543</v>
      </c>
      <c r="E44" s="4" t="s">
        <v>359</v>
      </c>
    </row>
    <row r="45" spans="1:7">
      <c r="A45" s="4" t="s">
        <v>548</v>
      </c>
    </row>
    <row r="46" spans="1:7">
      <c r="A46" s="3" t="s">
        <v>452</v>
      </c>
    </row>
    <row r="47" spans="1:7">
      <c r="A47" s="4" t="s">
        <v>546</v>
      </c>
      <c r="E47" s="4" t="s">
        <v>547</v>
      </c>
    </row>
    <row r="48" spans="1:7">
      <c r="A48" s="4" t="s">
        <v>462</v>
      </c>
    </row>
    <row r="49" spans="1:7">
      <c r="A49" s="3" t="s">
        <v>452</v>
      </c>
    </row>
    <row r="50" spans="1:7">
      <c r="A50" s="4" t="s">
        <v>463</v>
      </c>
      <c r="D50" s="6" t="n">
        <v>15000</v>
      </c>
      <c r="E50" s="6" t="n">
        <v>50000</v>
      </c>
    </row>
    <row r="51" spans="1:7">
      <c r="A51" s="4" t="s">
        <v>549</v>
      </c>
    </row>
    <row r="52" spans="1:7">
      <c r="A52" s="3" t="s">
        <v>452</v>
      </c>
    </row>
    <row r="53" spans="1:7">
      <c r="A53" s="4" t="s">
        <v>463</v>
      </c>
      <c r="B53" s="6" t="n">
        <v>25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50</v>
      </c>
      <c r="B1" s="2" t="s">
        <v>1</v>
      </c>
    </row>
    <row r="2" spans="1:3">
      <c r="B2" s="2" t="s">
        <v>2</v>
      </c>
      <c r="C2" s="2" t="s">
        <v>65</v>
      </c>
    </row>
    <row r="3" spans="1:3">
      <c r="A3" s="3" t="s">
        <v>452</v>
      </c>
    </row>
    <row r="4" spans="1:3">
      <c r="A4" s="4" t="s">
        <v>130</v>
      </c>
      <c r="B4" s="7" t="n">
        <v>1171079</v>
      </c>
      <c r="C4" s="7" t="n">
        <v>467203</v>
      </c>
    </row>
    <row r="5" spans="1:3">
      <c r="A5" s="4" t="s">
        <v>113</v>
      </c>
    </row>
    <row r="6" spans="1:3">
      <c r="A6" s="3" t="s">
        <v>452</v>
      </c>
    </row>
    <row r="7" spans="1:3">
      <c r="A7" s="4" t="s">
        <v>130</v>
      </c>
      <c r="B7" s="6" t="n">
        <v>1069152</v>
      </c>
      <c r="C7" s="6" t="n">
        <v>390854</v>
      </c>
    </row>
    <row r="8" spans="1:3">
      <c r="A8" s="4" t="s">
        <v>111</v>
      </c>
    </row>
    <row r="9" spans="1:3">
      <c r="A9" s="3" t="s">
        <v>452</v>
      </c>
    </row>
    <row r="10" spans="1:3">
      <c r="A10" s="4" t="s">
        <v>130</v>
      </c>
      <c r="B10" s="7" t="n">
        <v>101927</v>
      </c>
      <c r="C10" s="7" t="n">
        <v>7634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s>
  <sheetData>
    <row r="1" spans="1:5">
      <c r="A1" s="1" t="s">
        <v>551</v>
      </c>
      <c r="B1" s="2" t="s">
        <v>552</v>
      </c>
      <c r="C1" s="2" t="s">
        <v>553</v>
      </c>
      <c r="D1" s="2" t="s">
        <v>2</v>
      </c>
      <c r="E1" s="2" t="s">
        <v>65</v>
      </c>
    </row>
    <row r="2" spans="1:5">
      <c r="A2" s="3" t="s">
        <v>179</v>
      </c>
    </row>
    <row r="3" spans="1:5">
      <c r="A3" s="4" t="s">
        <v>103</v>
      </c>
      <c r="D3" s="6" t="n">
        <v>645671</v>
      </c>
      <c r="E3" s="6" t="n">
        <v>30000</v>
      </c>
    </row>
    <row r="4" spans="1:5">
      <c r="A4" s="4" t="s">
        <v>554</v>
      </c>
      <c r="D4" s="10" t="n">
        <v>1.6</v>
      </c>
      <c r="E4" s="10" t="n">
        <v>0.15</v>
      </c>
    </row>
    <row r="5" spans="1:5">
      <c r="A5" s="4" t="s">
        <v>555</v>
      </c>
      <c r="B5" s="4" t="s">
        <v>442</v>
      </c>
      <c r="C5" s="4" t="s">
        <v>442</v>
      </c>
    </row>
    <row r="6" spans="1:5">
      <c r="A6" s="4" t="s">
        <v>556</v>
      </c>
      <c r="B6" s="7" t="n">
        <v>5000000</v>
      </c>
      <c r="C6" s="7" t="n">
        <v>15000000</v>
      </c>
    </row>
    <row r="7" spans="1:5">
      <c r="A7" s="4" t="s">
        <v>105</v>
      </c>
      <c r="D7" s="6" t="n">
        <v>12253502</v>
      </c>
      <c r="E7" s="6" t="n">
        <v>12253502</v>
      </c>
    </row>
    <row r="8" spans="1:5">
      <c r="A8" s="4" t="s">
        <v>557</v>
      </c>
      <c r="D8" s="7" t="n">
        <v>18929915</v>
      </c>
      <c r="E8" s="7" t="n">
        <v>1892991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58</v>
      </c>
      <c r="B1" s="2" t="s">
        <v>559</v>
      </c>
      <c r="C1" s="2" t="s">
        <v>560</v>
      </c>
      <c r="D1" s="2" t="s">
        <v>561</v>
      </c>
      <c r="E1" s="2" t="s">
        <v>451</v>
      </c>
      <c r="F1" s="2" t="s">
        <v>562</v>
      </c>
      <c r="G1" s="2" t="s">
        <v>65</v>
      </c>
      <c r="H1" s="2" t="s">
        <v>65</v>
      </c>
      <c r="I1" s="2" t="s">
        <v>552</v>
      </c>
      <c r="J1" s="2" t="s">
        <v>553</v>
      </c>
    </row>
    <row r="2" spans="1:10">
      <c r="A2" s="3" t="s">
        <v>563</v>
      </c>
    </row>
    <row r="3" spans="1:10">
      <c r="A3" s="4" t="s">
        <v>564</v>
      </c>
      <c r="B3" s="6" t="n">
        <v>2363590</v>
      </c>
      <c r="C3" s="6" t="n">
        <v>2136752</v>
      </c>
      <c r="D3" s="6" t="n">
        <v>7863980</v>
      </c>
      <c r="E3" s="6" t="n">
        <v>381607</v>
      </c>
      <c r="F3" s="6" t="n">
        <v>1644325</v>
      </c>
      <c r="H3" s="6" t="n">
        <v>14390254</v>
      </c>
    </row>
    <row r="4" spans="1:10">
      <c r="A4" s="4" t="s">
        <v>565</v>
      </c>
      <c r="B4" s="10" t="n">
        <v>1.54</v>
      </c>
      <c r="C4" s="10" t="n">
        <v>1.35</v>
      </c>
      <c r="D4" s="10" t="n">
        <v>1.58</v>
      </c>
      <c r="E4" s="10" t="n">
        <v>1.41</v>
      </c>
      <c r="F4" s="10" t="n">
        <v>1.4</v>
      </c>
      <c r="H4" s="10" t="n">
        <v>1.52</v>
      </c>
    </row>
    <row r="5" spans="1:10">
      <c r="A5" s="4" t="s">
        <v>566</v>
      </c>
      <c r="B5" s="7" t="n">
        <v>3639929</v>
      </c>
      <c r="C5" s="7" t="n">
        <v>2884615</v>
      </c>
      <c r="D5" s="7" t="n">
        <v>12448283</v>
      </c>
      <c r="E5" s="7" t="n">
        <v>537661</v>
      </c>
      <c r="F5" s="7" t="n">
        <v>2304042</v>
      </c>
      <c r="G5" s="7" t="n">
        <v>2304042</v>
      </c>
      <c r="H5" s="7" t="n">
        <v>21814530</v>
      </c>
    </row>
    <row r="6" spans="1:10">
      <c r="A6" s="4" t="s">
        <v>567</v>
      </c>
      <c r="D6" s="7" t="n">
        <v>2551717</v>
      </c>
      <c r="E6" s="7" t="n">
        <v>4462339</v>
      </c>
      <c r="F6" s="7" t="n">
        <v>2158297</v>
      </c>
      <c r="I6" s="7" t="n">
        <v>5000000</v>
      </c>
      <c r="J6" s="7" t="n">
        <v>15000000</v>
      </c>
    </row>
    <row r="7" spans="1:10">
      <c r="A7" s="4" t="s">
        <v>568</v>
      </c>
    </row>
    <row r="8" spans="1:10">
      <c r="A8" s="3" t="s">
        <v>563</v>
      </c>
    </row>
    <row r="9" spans="1:10">
      <c r="A9" s="4" t="s">
        <v>564</v>
      </c>
      <c r="B9" s="6" t="n">
        <v>2363590</v>
      </c>
      <c r="C9" s="6" t="n">
        <v>0</v>
      </c>
      <c r="D9" s="6" t="n">
        <v>7863980</v>
      </c>
      <c r="E9" s="6" t="n">
        <v>381607</v>
      </c>
      <c r="F9" s="6" t="n">
        <v>1644325</v>
      </c>
      <c r="H9" s="6" t="n">
        <v>1225350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73"/>
    <col customWidth="1" max="2" min="2" width="30"/>
    <col customWidth="1" max="3" min="3" width="30"/>
    <col customWidth="1" max="4" min="4" width="24"/>
    <col customWidth="1" max="5" min="5" width="30"/>
    <col customWidth="1" max="6" min="6" width="21"/>
    <col customWidth="1" max="7" min="7" width="30"/>
    <col customWidth="1" max="8" min="8" width="30"/>
  </cols>
  <sheetData>
    <row r="1" spans="1:8">
      <c r="A1" s="1" t="s">
        <v>569</v>
      </c>
      <c r="B1" s="2" t="s">
        <v>570</v>
      </c>
      <c r="C1" s="2" t="s">
        <v>571</v>
      </c>
      <c r="D1" s="2" t="s">
        <v>572</v>
      </c>
      <c r="E1" s="2" t="s">
        <v>524</v>
      </c>
      <c r="F1" s="2" t="s">
        <v>573</v>
      </c>
      <c r="G1" s="2" t="s">
        <v>525</v>
      </c>
      <c r="H1" s="2" t="s">
        <v>526</v>
      </c>
    </row>
    <row r="2" spans="1:8">
      <c r="A2" s="3" t="s">
        <v>574</v>
      </c>
    </row>
    <row r="3" spans="1:8">
      <c r="A3" s="4" t="s">
        <v>575</v>
      </c>
      <c r="G3" s="6" t="n">
        <v>1089000</v>
      </c>
      <c r="H3" s="6" t="n">
        <v>1120500</v>
      </c>
    </row>
    <row r="4" spans="1:8">
      <c r="A4" s="4" t="s">
        <v>527</v>
      </c>
      <c r="G4" s="10" t="n">
        <v>2.26</v>
      </c>
      <c r="H4" s="10" t="n">
        <v>1.44</v>
      </c>
    </row>
    <row r="5" spans="1:8">
      <c r="A5" s="4" t="s">
        <v>576</v>
      </c>
    </row>
    <row r="6" spans="1:8">
      <c r="A6" s="3" t="s">
        <v>574</v>
      </c>
    </row>
    <row r="7" spans="1:8">
      <c r="A7" s="4" t="s">
        <v>577</v>
      </c>
      <c r="F7" s="11" t="n">
        <v>700000</v>
      </c>
    </row>
    <row r="8" spans="1:8">
      <c r="A8" s="4" t="s">
        <v>578</v>
      </c>
      <c r="F8" s="4" t="s">
        <v>579</v>
      </c>
    </row>
    <row r="9" spans="1:8">
      <c r="A9" s="4" t="s">
        <v>534</v>
      </c>
    </row>
    <row r="10" spans="1:8">
      <c r="A10" s="3" t="s">
        <v>574</v>
      </c>
    </row>
    <row r="11" spans="1:8">
      <c r="A11" s="4" t="s">
        <v>527</v>
      </c>
      <c r="E11" s="10" t="n">
        <v>1.87</v>
      </c>
    </row>
    <row r="12" spans="1:8">
      <c r="A12" s="4" t="s">
        <v>580</v>
      </c>
    </row>
    <row r="13" spans="1:8">
      <c r="A13" s="3" t="s">
        <v>574</v>
      </c>
    </row>
    <row r="14" spans="1:8">
      <c r="A14" s="4" t="s">
        <v>575</v>
      </c>
      <c r="C14" s="6" t="n">
        <v>525000</v>
      </c>
    </row>
    <row r="15" spans="1:8">
      <c r="A15" s="4" t="s">
        <v>527</v>
      </c>
      <c r="C15" s="10" t="n">
        <v>5.27</v>
      </c>
    </row>
    <row r="16" spans="1:8">
      <c r="A16" s="4" t="s">
        <v>581</v>
      </c>
    </row>
    <row r="17" spans="1:8">
      <c r="A17" s="3" t="s">
        <v>574</v>
      </c>
    </row>
    <row r="18" spans="1:8">
      <c r="A18" s="4" t="s">
        <v>575</v>
      </c>
      <c r="E18" s="6" t="n">
        <v>600000</v>
      </c>
    </row>
    <row r="19" spans="1:8">
      <c r="A19" s="4" t="s">
        <v>536</v>
      </c>
    </row>
    <row r="20" spans="1:8">
      <c r="A20" s="3" t="s">
        <v>574</v>
      </c>
    </row>
    <row r="21" spans="1:8">
      <c r="A21" s="4" t="s">
        <v>575</v>
      </c>
      <c r="E21" s="6" t="n">
        <v>300000</v>
      </c>
    </row>
    <row r="22" spans="1:8">
      <c r="A22" s="4" t="s">
        <v>527</v>
      </c>
      <c r="D22" s="10" t="n">
        <v>5.83</v>
      </c>
      <c r="E22" s="10" t="n">
        <v>1.87</v>
      </c>
    </row>
    <row r="23" spans="1:8">
      <c r="A23" s="4" t="s">
        <v>582</v>
      </c>
    </row>
    <row r="24" spans="1:8">
      <c r="A24" s="3" t="s">
        <v>574</v>
      </c>
    </row>
    <row r="25" spans="1:8">
      <c r="A25" s="4" t="s">
        <v>575</v>
      </c>
      <c r="C25" s="6" t="n">
        <v>325000</v>
      </c>
    </row>
    <row r="26" spans="1:8">
      <c r="A26" s="4" t="s">
        <v>527</v>
      </c>
      <c r="C26" s="10" t="n">
        <v>5.27</v>
      </c>
    </row>
    <row r="27" spans="1:8">
      <c r="A27" s="4" t="s">
        <v>583</v>
      </c>
    </row>
    <row r="28" spans="1:8">
      <c r="A28" s="3" t="s">
        <v>574</v>
      </c>
    </row>
    <row r="29" spans="1:8">
      <c r="A29" s="4" t="s">
        <v>584</v>
      </c>
      <c r="C29" s="4" t="s">
        <v>442</v>
      </c>
    </row>
    <row r="30" spans="1:8">
      <c r="A30" s="4" t="s">
        <v>585</v>
      </c>
    </row>
    <row r="31" spans="1:8">
      <c r="A31" s="3" t="s">
        <v>574</v>
      </c>
    </row>
    <row r="32" spans="1:8">
      <c r="A32" s="4" t="s">
        <v>575</v>
      </c>
      <c r="C32" s="6" t="n">
        <v>23000</v>
      </c>
    </row>
    <row r="33" spans="1:8">
      <c r="A33" s="4" t="s">
        <v>527</v>
      </c>
      <c r="C33" s="10" t="n">
        <v>5.27</v>
      </c>
    </row>
    <row r="34" spans="1:8">
      <c r="A34" s="4" t="s">
        <v>586</v>
      </c>
    </row>
    <row r="35" spans="1:8">
      <c r="A35" s="3" t="s">
        <v>574</v>
      </c>
    </row>
    <row r="36" spans="1:8">
      <c r="A36" s="4" t="s">
        <v>584</v>
      </c>
      <c r="C36" s="4" t="s">
        <v>547</v>
      </c>
    </row>
    <row r="37" spans="1:8">
      <c r="A37" s="4" t="s">
        <v>587</v>
      </c>
    </row>
    <row r="38" spans="1:8">
      <c r="A38" s="3" t="s">
        <v>574</v>
      </c>
    </row>
    <row r="39" spans="1:8">
      <c r="A39" s="4" t="s">
        <v>575</v>
      </c>
      <c r="B39" s="6" t="n">
        <v>25000</v>
      </c>
      <c r="C39" s="6" t="n">
        <v>15000</v>
      </c>
    </row>
    <row r="40" spans="1:8">
      <c r="A40" s="4" t="s">
        <v>527</v>
      </c>
      <c r="B40" s="10" t="n">
        <v>3.99</v>
      </c>
      <c r="C40" s="10" t="n">
        <v>5.27</v>
      </c>
    </row>
    <row r="41" spans="1:8">
      <c r="A41" s="4" t="s">
        <v>588</v>
      </c>
    </row>
    <row r="42" spans="1:8">
      <c r="A42" s="3" t="s">
        <v>574</v>
      </c>
    </row>
    <row r="43" spans="1:8">
      <c r="A43" s="4" t="s">
        <v>584</v>
      </c>
      <c r="B43" s="4" t="s">
        <v>589</v>
      </c>
      <c r="C43" s="4" t="s">
        <v>442</v>
      </c>
    </row>
    <row r="44" spans="1:8">
      <c r="A44" s="4" t="s">
        <v>590</v>
      </c>
    </row>
    <row r="45" spans="1:8">
      <c r="A45" s="3" t="s">
        <v>574</v>
      </c>
    </row>
    <row r="46" spans="1:8">
      <c r="A46" s="4" t="s">
        <v>584</v>
      </c>
      <c r="C46" s="4" t="s">
        <v>442</v>
      </c>
    </row>
    <row r="47" spans="1:8">
      <c r="A47" s="4" t="s">
        <v>591</v>
      </c>
    </row>
    <row r="48" spans="1:8">
      <c r="A48" s="3" t="s">
        <v>574</v>
      </c>
    </row>
    <row r="49" spans="1:8">
      <c r="A49" s="4" t="s">
        <v>584</v>
      </c>
      <c r="C49" s="4" t="s">
        <v>54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9"/>
    <col customWidth="1" max="2" min="2" width="13"/>
    <col customWidth="1" max="3" min="3" width="13"/>
    <col customWidth="1" max="4" min="4" width="15"/>
    <col customWidth="1" max="5" min="5" width="27"/>
    <col customWidth="1" max="6" min="6" width="20"/>
  </cols>
  <sheetData>
    <row r="1" spans="1:6">
      <c r="A1" s="1" t="s">
        <v>123</v>
      </c>
      <c r="B1" s="2" t="s">
        <v>124</v>
      </c>
      <c r="C1" s="2" t="s">
        <v>125</v>
      </c>
      <c r="D1" s="2" t="s">
        <v>126</v>
      </c>
      <c r="E1" s="2" t="s">
        <v>90</v>
      </c>
      <c r="F1" s="2" t="s">
        <v>92</v>
      </c>
    </row>
    <row r="2" spans="1:6">
      <c r="A2" s="4" t="s">
        <v>127</v>
      </c>
      <c r="C2" s="6" t="n">
        <v>38936988</v>
      </c>
      <c r="D2" s="6" t="n">
        <v>-10609177</v>
      </c>
    </row>
    <row r="3" spans="1:6">
      <c r="A3" s="4" t="s">
        <v>128</v>
      </c>
      <c r="B3" s="7" t="n">
        <v>49975264</v>
      </c>
      <c r="C3" s="7" t="n">
        <v>38937</v>
      </c>
      <c r="D3" s="7" t="n">
        <v>-16625873</v>
      </c>
      <c r="E3" s="7" t="n">
        <v>93913557</v>
      </c>
      <c r="F3" s="7" t="n">
        <v>-27351357</v>
      </c>
    </row>
    <row r="4" spans="1:6">
      <c r="A4" s="3" t="s">
        <v>129</v>
      </c>
    </row>
    <row r="5" spans="1:6">
      <c r="A5" s="4" t="s">
        <v>130</v>
      </c>
      <c r="B5" s="7" t="n">
        <v>467203</v>
      </c>
      <c r="E5" s="6" t="n">
        <v>467203</v>
      </c>
    </row>
    <row r="6" spans="1:6">
      <c r="A6" s="4" t="s">
        <v>131</v>
      </c>
      <c r="B6" s="6" t="n">
        <v>30000</v>
      </c>
      <c r="C6" s="6" t="n">
        <v>30000</v>
      </c>
    </row>
    <row r="7" spans="1:6">
      <c r="A7" s="4" t="s">
        <v>132</v>
      </c>
      <c r="B7" s="7" t="n">
        <v>4500</v>
      </c>
      <c r="C7" s="7" t="n">
        <v>30</v>
      </c>
      <c r="E7" s="6" t="n">
        <v>4470</v>
      </c>
    </row>
    <row r="8" spans="1:6">
      <c r="A8" s="4" t="s">
        <v>133</v>
      </c>
      <c r="D8" s="6" t="n">
        <v>-1644325</v>
      </c>
    </row>
    <row r="9" spans="1:6">
      <c r="A9" s="4" t="s">
        <v>134</v>
      </c>
      <c r="B9" s="6" t="n">
        <v>-2304042</v>
      </c>
      <c r="D9" s="7" t="n">
        <v>-2304042</v>
      </c>
    </row>
    <row r="10" spans="1:6">
      <c r="A10" s="4" t="s">
        <v>120</v>
      </c>
      <c r="B10" s="7" t="n">
        <v>-5691756</v>
      </c>
      <c r="F10" s="6" t="n">
        <v>-5691756</v>
      </c>
    </row>
    <row r="11" spans="1:6">
      <c r="A11" s="4" t="s">
        <v>135</v>
      </c>
      <c r="B11" s="6" t="n">
        <v>38966988</v>
      </c>
      <c r="C11" s="6" t="n">
        <v>38966988</v>
      </c>
      <c r="D11" s="6" t="n">
        <v>-12253502</v>
      </c>
    </row>
    <row r="12" spans="1:6">
      <c r="A12" s="4" t="s">
        <v>136</v>
      </c>
      <c r="B12" s="7" t="n">
        <v>42451169</v>
      </c>
      <c r="C12" s="7" t="n">
        <v>38967</v>
      </c>
      <c r="D12" s="7" t="n">
        <v>-18929915</v>
      </c>
      <c r="E12" s="6" t="n">
        <v>94385230</v>
      </c>
      <c r="F12" s="6" t="n">
        <v>-33043113</v>
      </c>
    </row>
    <row r="13" spans="1:6">
      <c r="A13" s="3" t="s">
        <v>129</v>
      </c>
    </row>
    <row r="14" spans="1:6">
      <c r="A14" s="4" t="s">
        <v>130</v>
      </c>
      <c r="B14" s="7" t="n">
        <v>1171079</v>
      </c>
      <c r="E14" s="6" t="n">
        <v>1171079</v>
      </c>
    </row>
    <row r="15" spans="1:6">
      <c r="A15" s="4" t="s">
        <v>131</v>
      </c>
      <c r="B15" s="6" t="n">
        <v>781500</v>
      </c>
      <c r="C15" s="6" t="n">
        <v>645671</v>
      </c>
    </row>
    <row r="16" spans="1:6">
      <c r="A16" s="4" t="s">
        <v>132</v>
      </c>
      <c r="B16" s="7" t="n">
        <v>550188</v>
      </c>
      <c r="C16" s="7" t="n">
        <v>646</v>
      </c>
      <c r="E16" s="6" t="n">
        <v>549542</v>
      </c>
    </row>
    <row r="17" spans="1:6">
      <c r="A17" s="4" t="s">
        <v>120</v>
      </c>
      <c r="B17" s="7" t="n">
        <v>-8307965</v>
      </c>
      <c r="F17" s="6" t="n">
        <v>-8307965</v>
      </c>
    </row>
    <row r="18" spans="1:6">
      <c r="A18" s="4" t="s">
        <v>137</v>
      </c>
      <c r="B18" s="6" t="n">
        <v>39612659</v>
      </c>
      <c r="C18" s="6" t="n">
        <v>39612659</v>
      </c>
      <c r="D18" s="6" t="n">
        <v>-12253502</v>
      </c>
    </row>
    <row r="19" spans="1:6">
      <c r="A19" s="4" t="s">
        <v>138</v>
      </c>
      <c r="B19" s="7" t="n">
        <v>35864471</v>
      </c>
      <c r="C19" s="7" t="n">
        <v>39613</v>
      </c>
      <c r="D19" s="7" t="n">
        <v>-18929915</v>
      </c>
      <c r="E19" s="7" t="n">
        <v>96105851</v>
      </c>
      <c r="F19" s="7" t="n">
        <v>-413510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9</v>
      </c>
      <c r="B1" s="2" t="s">
        <v>1</v>
      </c>
    </row>
    <row r="2" spans="1:3">
      <c r="B2" s="2" t="s">
        <v>2</v>
      </c>
      <c r="C2" s="2" t="s">
        <v>65</v>
      </c>
    </row>
    <row r="3" spans="1:3">
      <c r="A3" s="3" t="s">
        <v>140</v>
      </c>
    </row>
    <row r="4" spans="1:3">
      <c r="A4" s="4" t="s">
        <v>120</v>
      </c>
      <c r="B4" s="7" t="n">
        <v>-8307965</v>
      </c>
      <c r="C4" s="7" t="n">
        <v>-5691756</v>
      </c>
    </row>
    <row r="5" spans="1:3">
      <c r="A5" s="3" t="s">
        <v>141</v>
      </c>
    </row>
    <row r="6" spans="1:3">
      <c r="A6" s="4" t="s">
        <v>142</v>
      </c>
      <c r="B6" s="6" t="n">
        <v>1171079</v>
      </c>
      <c r="C6" s="6" t="n">
        <v>467203</v>
      </c>
    </row>
    <row r="7" spans="1:3">
      <c r="A7" s="4" t="s">
        <v>143</v>
      </c>
      <c r="B7" s="6" t="n">
        <v>198208</v>
      </c>
      <c r="C7" s="6" t="n">
        <v>676644</v>
      </c>
    </row>
    <row r="8" spans="1:3">
      <c r="A8" s="4" t="s">
        <v>114</v>
      </c>
      <c r="B8" s="6" t="n">
        <v>27725</v>
      </c>
      <c r="C8" s="6" t="n">
        <v>20778</v>
      </c>
    </row>
    <row r="9" spans="1:3">
      <c r="A9" s="3" t="s">
        <v>144</v>
      </c>
    </row>
    <row r="10" spans="1:3">
      <c r="A10" s="4" t="s">
        <v>69</v>
      </c>
      <c r="B10" s="6" t="n">
        <v>-35471</v>
      </c>
      <c r="C10" s="6" t="n">
        <v>195601</v>
      </c>
    </row>
    <row r="11" spans="1:3">
      <c r="A11" s="4" t="s">
        <v>70</v>
      </c>
      <c r="B11" s="6" t="n">
        <v>-252772</v>
      </c>
      <c r="C11" s="6" t="n">
        <v>-59984</v>
      </c>
    </row>
    <row r="12" spans="1:3">
      <c r="A12" s="4" t="s">
        <v>71</v>
      </c>
      <c r="B12" s="6" t="n">
        <v>506866</v>
      </c>
      <c r="C12" s="6" t="n">
        <v>-1007482</v>
      </c>
    </row>
    <row r="13" spans="1:3">
      <c r="A13" s="4" t="s">
        <v>72</v>
      </c>
      <c r="B13" s="6" t="n">
        <v>253446</v>
      </c>
      <c r="C13" s="6" t="n">
        <v>913013</v>
      </c>
    </row>
    <row r="14" spans="1:3">
      <c r="A14" s="4" t="s">
        <v>73</v>
      </c>
      <c r="B14" s="6" t="n">
        <v>-105707</v>
      </c>
      <c r="C14" s="6" t="n">
        <v>-17395</v>
      </c>
    </row>
    <row r="15" spans="1:3">
      <c r="A15" s="4" t="s">
        <v>81</v>
      </c>
      <c r="B15" s="6" t="n">
        <v>657658</v>
      </c>
      <c r="C15" s="6" t="n">
        <v>-195755</v>
      </c>
    </row>
    <row r="16" spans="1:3">
      <c r="A16" s="4" t="s">
        <v>82</v>
      </c>
      <c r="B16" s="6" t="n">
        <v>166399</v>
      </c>
      <c r="C16" s="6" t="n">
        <v>251617</v>
      </c>
    </row>
    <row r="17" spans="1:3">
      <c r="A17" s="4" t="s">
        <v>83</v>
      </c>
      <c r="B17" s="6" t="n">
        <v>-62358</v>
      </c>
      <c r="C17" s="6" t="n">
        <v>141002</v>
      </c>
    </row>
    <row r="18" spans="1:3">
      <c r="A18" s="4" t="s">
        <v>145</v>
      </c>
      <c r="B18" s="6" t="n">
        <v>0</v>
      </c>
      <c r="C18" s="6" t="n">
        <v>-100675</v>
      </c>
    </row>
    <row r="19" spans="1:3">
      <c r="A19" s="4" t="s">
        <v>146</v>
      </c>
      <c r="B19" s="6" t="n">
        <v>-5782892</v>
      </c>
      <c r="C19" s="6" t="n">
        <v>-4407189</v>
      </c>
    </row>
    <row r="20" spans="1:3">
      <c r="A20" s="3" t="s">
        <v>147</v>
      </c>
    </row>
    <row r="21" spans="1:3">
      <c r="A21" s="4" t="s">
        <v>148</v>
      </c>
      <c r="B21" s="6" t="n">
        <v>-47615550</v>
      </c>
      <c r="C21" s="6" t="n">
        <v>-49734681</v>
      </c>
    </row>
    <row r="22" spans="1:3">
      <c r="A22" s="4" t="s">
        <v>149</v>
      </c>
      <c r="B22" s="6" t="n">
        <v>55323000</v>
      </c>
      <c r="C22" s="6" t="n">
        <v>53063000</v>
      </c>
    </row>
    <row r="23" spans="1:3">
      <c r="A23" s="4" t="s">
        <v>150</v>
      </c>
      <c r="B23" s="6" t="n">
        <v>7707450</v>
      </c>
      <c r="C23" s="6" t="n">
        <v>3328319</v>
      </c>
    </row>
    <row r="24" spans="1:3">
      <c r="A24" s="3" t="s">
        <v>151</v>
      </c>
    </row>
    <row r="25" spans="1:3">
      <c r="A25" s="4" t="s">
        <v>134</v>
      </c>
      <c r="B25" s="6" t="n">
        <v>0</v>
      </c>
      <c r="C25" s="6" t="n">
        <v>-2304042</v>
      </c>
    </row>
    <row r="26" spans="1:3">
      <c r="A26" s="4" t="s">
        <v>152</v>
      </c>
      <c r="B26" s="6" t="n">
        <v>550188</v>
      </c>
      <c r="C26" s="6" t="n">
        <v>4500</v>
      </c>
    </row>
    <row r="27" spans="1:3">
      <c r="A27" s="4" t="s">
        <v>153</v>
      </c>
      <c r="B27" s="6" t="n">
        <v>550188</v>
      </c>
      <c r="C27" s="6" t="n">
        <v>-2299542</v>
      </c>
    </row>
    <row r="28" spans="1:3">
      <c r="A28" s="4" t="s">
        <v>154</v>
      </c>
      <c r="B28" s="6" t="n">
        <v>-37516</v>
      </c>
      <c r="C28" s="6" t="n">
        <v>-21622</v>
      </c>
    </row>
    <row r="29" spans="1:3">
      <c r="A29" s="4" t="s">
        <v>155</v>
      </c>
      <c r="B29" s="6" t="n">
        <v>2437230</v>
      </c>
      <c r="C29" s="6" t="n">
        <v>-3400034</v>
      </c>
    </row>
    <row r="30" spans="1:3">
      <c r="A30" s="4" t="s">
        <v>156</v>
      </c>
      <c r="B30" s="6" t="n">
        <v>2386314</v>
      </c>
      <c r="C30" s="6" t="n">
        <v>5786348</v>
      </c>
    </row>
    <row r="31" spans="1:3">
      <c r="A31" s="4" t="s">
        <v>157</v>
      </c>
      <c r="B31" s="6" t="n">
        <v>4823544</v>
      </c>
      <c r="C31" s="6" t="n">
        <v>2386314</v>
      </c>
    </row>
    <row r="32" spans="1:3">
      <c r="A32" s="3" t="s">
        <v>158</v>
      </c>
    </row>
    <row r="33" spans="1:3">
      <c r="A33" s="4" t="s">
        <v>159</v>
      </c>
      <c r="B33" s="7" t="n">
        <v>506866</v>
      </c>
      <c r="C33"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7:02:32Z</dcterms:created>
  <dcterms:modified xmlns:dcterms="http://purl.org/dc/terms/" xmlns:xsi="http://www.w3.org/2001/XMLSchema-instance" xsi:type="dcterms:W3CDTF">2020-03-30T17:02:32Z</dcterms:modified>
</cp:coreProperties>
</file>